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BASIS OF PRESENTATION AND ACCOU" sheetId="8" state="visible" r:id="rId8"/>
    <sheet xmlns:r="http://schemas.openxmlformats.org/officeDocument/2006/relationships" name="GOING CONCERN" sheetId="9" state="visible" r:id="rId9"/>
    <sheet xmlns:r="http://schemas.openxmlformats.org/officeDocument/2006/relationships" name="STOCKHOLDERS DEFICIT" sheetId="10" state="visible" r:id="rId10"/>
    <sheet xmlns:r="http://schemas.openxmlformats.org/officeDocument/2006/relationships" name="WARRANTS" sheetId="11" state="visible" r:id="rId11"/>
    <sheet xmlns:r="http://schemas.openxmlformats.org/officeDocument/2006/relationships" name="NOTES PAYABLE"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AND ACC_2" sheetId="16" state="visible" r:id="rId16"/>
    <sheet xmlns:r="http://schemas.openxmlformats.org/officeDocument/2006/relationships" name="BASIS OF PRESENTATION AND ACC_3" sheetId="17" state="visible" r:id="rId17"/>
    <sheet xmlns:r="http://schemas.openxmlformats.org/officeDocument/2006/relationships" name="WARRANTS (Tables)" sheetId="18" state="visible" r:id="rId18"/>
    <sheet xmlns:r="http://schemas.openxmlformats.org/officeDocument/2006/relationships" name="NOTES PAYABLE (Tables)" sheetId="19" state="visible" r:id="rId19"/>
    <sheet xmlns:r="http://schemas.openxmlformats.org/officeDocument/2006/relationships" name="DERIVATIVE LIABILITY (Tables)" sheetId="20" state="visible" r:id="rId20"/>
    <sheet xmlns:r="http://schemas.openxmlformats.org/officeDocument/2006/relationships" name="ORGANIZATION AND NATURE OF BU_2" sheetId="21" state="visible" r:id="rId21"/>
    <sheet xmlns:r="http://schemas.openxmlformats.org/officeDocument/2006/relationships" name="BASIS OF PRESENTATION AND ACC_4" sheetId="22" state="visible" r:id="rId22"/>
    <sheet xmlns:r="http://schemas.openxmlformats.org/officeDocument/2006/relationships" name="BASIS OF PRESENTATION AND ACC_5" sheetId="23" state="visible" r:id="rId23"/>
    <sheet xmlns:r="http://schemas.openxmlformats.org/officeDocument/2006/relationships" name="BASIS OF PRESENTATION AND ACC_6" sheetId="24" state="visible" r:id="rId24"/>
    <sheet xmlns:r="http://schemas.openxmlformats.org/officeDocument/2006/relationships" name="BASIS OF PRESENTATION AND ACC_7" sheetId="25" state="visible" r:id="rId25"/>
    <sheet xmlns:r="http://schemas.openxmlformats.org/officeDocument/2006/relationships" name="BASIS OF PRESENTATION AND ACC_8" sheetId="26" state="visible" r:id="rId26"/>
    <sheet xmlns:r="http://schemas.openxmlformats.org/officeDocument/2006/relationships" name="STOCKHOLDERS EQUITY (Detail Nar" sheetId="27" state="visible" r:id="rId27"/>
    <sheet xmlns:r="http://schemas.openxmlformats.org/officeDocument/2006/relationships" name="WARRANTS (Details)" sheetId="28" state="visible" r:id="rId28"/>
    <sheet xmlns:r="http://schemas.openxmlformats.org/officeDocument/2006/relationships" name="WARRANTS (Details 1)" sheetId="29" state="visible" r:id="rId29"/>
    <sheet xmlns:r="http://schemas.openxmlformats.org/officeDocument/2006/relationships" name="WARRANTS (Details 2)" sheetId="30" state="visible" r:id="rId30"/>
    <sheet xmlns:r="http://schemas.openxmlformats.org/officeDocument/2006/relationships" name="WARRANTS (Details Narrative)"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DERIVATIVE LIABILITY (Details)" sheetId="34" state="visible" r:id="rId34"/>
    <sheet xmlns:r="http://schemas.openxmlformats.org/officeDocument/2006/relationships" name="DERIVATIVE LIABILITY (Details 1" sheetId="35" state="visible" r:id="rId35"/>
    <sheet xmlns:r="http://schemas.openxmlformats.org/officeDocument/2006/relationships" name="DERIVATIVE LIABILITY (Details 2"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9</t>
  </si>
  <si>
    <t>Nov. 21, 2019</t>
  </si>
  <si>
    <t>Document And Entity Information</t>
  </si>
  <si>
    <t>Entity Registrant Name</t>
  </si>
  <si>
    <t>LINGERIE FIGHTING CHAMPIONSHIPS, INC.</t>
  </si>
  <si>
    <t>Entity Central Index Key</t>
  </si>
  <si>
    <t>000140770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BALANCE SHEETS - USD ($)</t>
  </si>
  <si>
    <t>Dec. 31, 2018</t>
  </si>
  <si>
    <t>Current Assets</t>
  </si>
  <si>
    <t>Cash and cash equivalents</t>
  </si>
  <si>
    <t>Prepaid expenses</t>
  </si>
  <si>
    <t xml:space="preserve"> </t>
  </si>
  <si>
    <t>Total Current Assets</t>
  </si>
  <si>
    <t>Current Liabilities</t>
  </si>
  <si>
    <t>Accounts payable and accrued liabilities</t>
  </si>
  <si>
    <t>Accounts payable - related party</t>
  </si>
  <si>
    <t>Accrued interest payable</t>
  </si>
  <si>
    <t>Stock payable</t>
  </si>
  <si>
    <t>Convertible notes, net of $84,759 and $43,339 debt discount, respectively</t>
  </si>
  <si>
    <t>Derivative liability</t>
  </si>
  <si>
    <t>Total Current Liabilities</t>
  </si>
  <si>
    <t>STOCKHOLDERS' DEFICIT</t>
  </si>
  <si>
    <t>Preferred stock, par value $0.001 per share, 10,000,000 shares authorized, 51 and 51 shares issued and outstanding, respectively</t>
  </si>
  <si>
    <t>Common stock, par value $0.001 per share, 5,000,000,000 shares authorized, 1,443,610,139 and 770,401,939 shares issued and outstanding, respectively</t>
  </si>
  <si>
    <t>Additional paid-in capital (deficiency)</t>
  </si>
  <si>
    <t>Accumulated deficit</t>
  </si>
  <si>
    <t>Total stockholders' deficit</t>
  </si>
  <si>
    <t>TOTAL LIABILITIES AND STOCKHOLDERS' DEFICIT</t>
  </si>
  <si>
    <t>BALANCE SHEETS (Parenthetical) - USD ($)</t>
  </si>
  <si>
    <t>Convertible notes, debt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NAUDITED) - USD ($)</t>
  </si>
  <si>
    <t>3 Months Ended</t>
  </si>
  <si>
    <t>Jun. 30, 2018</t>
  </si>
  <si>
    <t>STATEMENTS OF OPERATIONS (UNAUDITED)</t>
  </si>
  <si>
    <t>Revenue</t>
  </si>
  <si>
    <t>Cost of Services</t>
  </si>
  <si>
    <t>GROSS PROFIT (LOSS)</t>
  </si>
  <si>
    <t>OPERATING EXPENSES</t>
  </si>
  <si>
    <t>Selling, general and administrative expenses</t>
  </si>
  <si>
    <t>Total Operating Expenses</t>
  </si>
  <si>
    <t>OPERATING LOSS</t>
  </si>
  <si>
    <t>OTHER INCOME (EXPENSE)</t>
  </si>
  <si>
    <t>Interest expense</t>
  </si>
  <si>
    <t>Gain (Loss) on derivative liabilities</t>
  </si>
  <si>
    <t>Convertible note written off</t>
  </si>
  <si>
    <t>Total other income (expense)</t>
  </si>
  <si>
    <t>NET INCOME (LOSS)</t>
  </si>
  <si>
    <t>Basic and Diluted Loss per Common Share</t>
  </si>
  <si>
    <t>Basic Earnings per Common Share</t>
  </si>
  <si>
    <t>Diluted Earnings per Common Share</t>
  </si>
  <si>
    <t>Basic and Diluted Weighted Average Shares of Common Stock Outstanding</t>
  </si>
  <si>
    <t>Basic Weighted Average Shares of Common Stock Outstanding</t>
  </si>
  <si>
    <t>Diluted Weighted Average Common Shares Outstanding</t>
  </si>
  <si>
    <t>STATEMENTS OF STOCKHOLDERS DEFICIT (UNAUDITED) - USD ($)</t>
  </si>
  <si>
    <t>Total</t>
  </si>
  <si>
    <t>Additional Paid-in Capital [Member]</t>
  </si>
  <si>
    <t>Preferred Stock [Member]</t>
  </si>
  <si>
    <t>Accumulated Deficit [Member]</t>
  </si>
  <si>
    <t>Common Stock [Member]</t>
  </si>
  <si>
    <t>Balance, shares at Dec. 31, 2017</t>
  </si>
  <si>
    <t>Balance, amount at Dec. 31, 2017</t>
  </si>
  <si>
    <t>Shares of common stock issued for conversion of debt, Shares</t>
  </si>
  <si>
    <t>Derivative reclass to APIC due to conversion</t>
  </si>
  <si>
    <t>Net Income (Loss)</t>
  </si>
  <si>
    <t>Shares of common stock issued for conversion of debt, Amount</t>
  </si>
  <si>
    <t>Balance, shares at Mar. 31, 2018</t>
  </si>
  <si>
    <t>Balance, amount at Mar. 31, 2018</t>
  </si>
  <si>
    <t>Prior year share issuance adjustment, Shares</t>
  </si>
  <si>
    <t>Prior year share issuance adjustment,amount</t>
  </si>
  <si>
    <t>Balance, shares at Jun. 30, 2018</t>
  </si>
  <si>
    <t>Balance, amount at Jun. 30, 2018</t>
  </si>
  <si>
    <t>Balance, shares at Dec. 31, 2018</t>
  </si>
  <si>
    <t>Balance, amount at Dec. 31, 2018</t>
  </si>
  <si>
    <t>Balance, shares at Mar. 31, 2019</t>
  </si>
  <si>
    <t>Balance, amount at Mar. 31, 2019</t>
  </si>
  <si>
    <t>Balance, shares at Jun. 30, 2019</t>
  </si>
  <si>
    <t>Balance, amount at Jun. 30, 2019</t>
  </si>
  <si>
    <t>STATEMENTS OF CASH FLOWS (UNAUDITED) - USD ($)</t>
  </si>
  <si>
    <t>CASH FLOWS FROM OPERATING ACTIVITIES</t>
  </si>
  <si>
    <t>Net income (loss)</t>
  </si>
  <si>
    <t>Adjustments to reconcile net loss to net cash used in operating activities:</t>
  </si>
  <si>
    <t>Loss (Gain) on derivative liability</t>
  </si>
  <si>
    <t>Amortization of debt discount</t>
  </si>
  <si>
    <t>Changes in operating assets and liabilities:</t>
  </si>
  <si>
    <t>Net cash used in operating activities</t>
  </si>
  <si>
    <t>CASH FLOWS FROM INVESTING ACTIVITIES</t>
  </si>
  <si>
    <t>CASH FLOWS FROM FINANCING ACTIVITIES</t>
  </si>
  <si>
    <t>Proceeds from convertible debt</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 CASH INVESTING AND FINANCING ACTIVITIES</t>
  </si>
  <si>
    <t>Debt discount from derivative liability</t>
  </si>
  <si>
    <t>Shares of common stock issued for conversion of debt and accrued interest</t>
  </si>
  <si>
    <t>ORGANIZATION AND NATURE OF BUSINESS</t>
  </si>
  <si>
    <t>NOTE 1 - ORGANIZATION AND NATURE OF BUSINESS</t>
  </si>
  <si>
    <t>(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BASIS OF PRESENTATION AND ACCOUNTING POLICIES</t>
  </si>
  <si>
    <t>NOTE 2 - BASIS OF PRESENTATION AND ACCOUNTING POLICIES</t>
  </si>
  <si>
    <t>The accompanying unaudited interim consolidated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June 30, 2019 are not necessarily indicative of the results that may be expected for the year ending December 31, 2019. Notes to the unaudited interim financial statements that would substantially duplicate the disclosures contained in the audited financial statements for fiscal year 2018 have been omitted. These interim financial statements are condensed and should be read in conjunction with the audited financial statements and the footnotes thereto for the fiscal year ended December 31, 2018 included in the Company’s Annual Report on Form 10-K as filed with the Securities and Exchange Commission on April 16,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27,942 and $3,439 in cash and cash equivalents as at June 30, 2019 and December 31, 2018, respectively.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revenue derives from the development, promotion and distribution of our live events and televised entertainment programming. For the six months ended June 30, 2019 and June 30, 2018, the Company recognized revenue of $3,684 and $3,539 and cost of sales of $11,250 and $21,720, resulting in gross loss of $7,566 and 18,181, respectively. Earnings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six months ended June 30, 2019, convertible notes and warrants were dilutive instruments and were not included in the calculation of diluted loss per share as their effect would be antidilutive. June 30, 2019 (Shares) Convertible notes payable 13,485,352,533 Warrants 469,833,333 13,955,185,866 The following is a reconciliation of the numerator and denominator used for the computation of basic and diluted loss per shares of common stock: Three months ended Six months ended June 30 2019 June 30 2019 Net Loss $ (289,911 ) $ (388,775 ) Basic and Diluted Weighted Average Common Shares Outstanding 1,280,015,474 1,099,196,120 Basic and Diluted Loss per Common Share $ (0.00 ) $ (0.00 ) Six months and Three months ended June 30, 2018 For the six months and three months ended June 30, 2018, 5,341,058,936 shares of common stock from the convertible notes were included in the calculation of diluted earnings per shares. The following is a reconciliation of the numerator and denominator used for the computation of basic and diluted earnings per common shares: Basic earnings per common share Three months ended Six months ended June 30 2018 June 30 2018 Net Income $ 1,480,271 $ 49,387 Basic Weighted Average Common Shares Outstanding 665,925,639 628,705,342 Basic Earnings per Common Share $ 0.00 $ 0.00 8 Table of Contents Diluted earnings per common share Three months ended Six months ended June 30 2018 June 30 2018 Net Income $ 1,480,271 $ 49,387 Diluted Weighted Average Common Shares Outstanding 6,006,984,575 5,969,764,279 Diluted Earnings per Common Share $ 0.00 $ 0.00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Convertible Instruments and Derivatives The Company evaluates and account for conversion options embedded in convertible instruments in accordance with ASC 815 “Derivatives and Hedging Activities.”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8 $ 1,241,550 Addition of new derivative liabilities upon issuance of convertible notes as debt discount 83,584 Reduction of derivative liabilities from conversion of convertible notes to shares of common stock (144,953 ) Reduction of derivative liabilities from written off of convertible note (347,826 ) Addition of new derivative liabilities upon issuance of warrants as debt discount 32,416 Addition of new derivatives liabilities recognized as day one loss 279,421 Loss (Gain) on change in fair value of the derivative 251,987 Balance - June 30, 2019 $ 1,396,179 The following table summarizes fair value measurement by level at June 30, 2019 and December 31, 2018, measured at fair value on a recurring basis: June 30, 2019 Level 1 Level 2 Level 3 Total Assets None - - - - Liabilities Derivative liabilities - - 1,396,179 1,396,179 December 31, 2018 Level 1 Level 2 Level 3 Total Assets None - - - - Liabilities Derivative liabilities - - 1,241,550 1,241,550 New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t>
  </si>
  <si>
    <t>GOING CONCERN</t>
  </si>
  <si>
    <t>NOTE 3 - GOING CONCERN</t>
  </si>
  <si>
    <t>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STOCKHOLDERS DEFICIT</t>
  </si>
  <si>
    <t>NOTE 4 - STOCKHOLDERS EQUITY</t>
  </si>
  <si>
    <t>Preferred Stock The authorized preferred stock consists of 10,000,000 shares with a par value $0.001 per share. The board of directors has broad discretion in setting the rights, preferences and privileges of one or more series of preferred stock. On September 3, 2016, the Company issued 51 Series A preferred shares to the chief Executive Officer. The Series A preferred shares have voting rights, resulting in the Series A stockholder holding in aggregate approximately 51% of the total voting power of all issued and outstanding voting capital of the Company. The valuation of the preferred shares was completed by the Company based on the change in voting percentage rights before and after the Series A shares were issued. The value of the Series A shares is $42,669 and was expensed. There were 51 and 51 preferred shares issued and outstanding as at June 30, 2019 and December 31, 2018. Common Stock The Company has authorized 5,000,000,000 shares with a par value $0.001 per share. During the six months ended June 30, 2019, the Company issued 673,208,200 shares of common stock for conversion of convertible note principal amount of $19,964 and accrued interest of $1,153. During the year ended December 31, 2018, the Company issued 193,608,300 shares of common stock for conversion of convertible note principal amount of $905 and accrued interest of $2,494. As of June 30, 2019 and December 31, 2018, the shares of common stock issued and outstanding was 1,443,610,139 and 770,401,939, respectively. Shares of common stock issued for compensation During the year ended December 31, 2016, the Company issued 2,250,000 shares of common stock with a fair value of $174,000 for services rendered. The shares were valued at market price when the shares were issued. As of June 30, 2019, the Company recorded stock payable for 300,000 outstanding shares of common stock of $30,000 not yet issued to the consultant for service performed.</t>
  </si>
  <si>
    <t>WARRANTS</t>
  </si>
  <si>
    <t>NOTE 5 - WARRANTS</t>
  </si>
  <si>
    <t>During the six months ended June 30, 2019 and the year ended December 31, 2018, in conjunction with the issuance of convertible notes, the Company issued warrants to purchase 324,833,333 and 145,000,000 shares of common stock, exercisable for five years from issuance at $0.0003 per share, respectively. The below table summarizes the activity of warrants exercisable for shares of common stock during the six months ended June 30, 2019 and the year ended December 31, 2018: Number of Shares Weighted- Average Exercise Price Balances as of December 31, 2017 - $ - Granted 145,000,000 0.0003 Exercised - - Forfeited - - Balances as of December 31, 2018 145,000,000 $ 0.0003 Granted 324,833,333 0.0003 Exercised - - Forfeited - - Balances as of June 30, 2019 469,833,333 $ 0.0003 The fair value of each warrant on the date of grant is estimated using the Black-Scholes option valuation model. The following weighted-average assumptions were used for options granted during the six months ended June 30, 2019: Six months ended June 30, 2019 Exercise price $ 0.0003 Expected term 5 years Expected average volatility 288% - 340 % Expected dividend yield - Risk-free interest rate 1.76% - 2.24 % The following table summarizes information relating to outstanding and exercisable warrants as of June 30, 2019: Warrants Outstanding Warrants Exercisable Weighted Average Number Remaining Contractual Weighted Average Number Weighted Average of Shares life (in years) Exercise Price of Shares Exercise Price 469,833,333 4.53 $ 0.0003 - - Aggregate intrinsic value is the sum of the amounts by which the quoted market price of the Company’s stock exceeded the exercise price of the warrants at June 30, 2019 for those warrants for which the quoted market price was in excess of the exercise price (“in-the-money” warrants). As of June 30, 2019, the aggregate intrinsic value of warrants outstanding was approximately $0 based on the closing market price of $0.0001 on June 30, 2019. The Company determined that the warrants qualify for derivative accounting as a result of the related issuance of the convertible note during the six months ended June 30, 2019. As of June 30, 2019 and December 31, 2018, the Company valued the fair value on the 469,833,333 units and 145,000,000 units of share purchase warrants granted at $46,946 and $14,468 based on Black-Scholes option valuation model, respectively. &lt;see Note 7&gt;</t>
  </si>
  <si>
    <t>NOTES PAYABLE</t>
  </si>
  <si>
    <t>NOTE 6 - NOTES PAYABLE</t>
  </si>
  <si>
    <t>The Company had the following unsecured notes payable as at June 30, 2019 and December 31, 2018: June 30, 2019 December 31, 2018 Convertible Promissory Notes to Auctus Fund $ 315,472 $ 292,360 Convertible Promissory Notes to EMA Financial 256,285 208,781 Convertible Promissory Notes to Black Bridge Capital - 100,000 Convertible Promissory Notes to Tangiers 23,801 23,801 Convertible Promissory Notes to Denali 31,615 31,615 Total Convertible Debt $ 627,173 $ 656,557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and the discount of $60,000 is being amortized over the life of the note using the effective interest method resulting in $0 and $14,542 of interest expense for the year ended December 31, 2018 and December 31, 2017, respectively. During the year ended December 31, 2017, principal of $15,278 and accrued interest of $5,975 were converted into111,460,000 shares of common stock. During the year ended December 31, 2018, accrued interest of $2,494 were converted into 133,258,300 shares of common stock. During the six months ended June 30, 2019, principal of $17,138 and accrued interest of $1,153 were converted into 488,608,200 shares of common stock. As of June 30, 2019, the note is presented net of a debt discount of $28,114. This note is currently in default. Auctus #2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and the discount of $50,000 is being amortized over the life of the note using the effective interest method resulting in $0 and $35,607 of interest expense for the year ended December 31, 2018 and year ended December 31, 2017, respectively. On July 7, 2017, note amendment was executed with $20,000 increase in principal of the note and the note principal increased to $76,750. The Company received $20,000 cash proceeds from the note amendment on the same date. As of June 30, 2019, the notes are presented net of a debt discount of $76,750. This note is currently in default. Auctus #3 On January 13, 2017, the Company entered into an agreement with Power Up Lending Group to issue a convertible promissory note of $45,000 with a $2,500 original issue discount to the unrelated party, which bears interest at 8% of the principal amount. The promissory note matures on January 13, 2018. The conversion price shall be equal to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Total of $0 and $40,843 of the discount was recorded as interest expense for the year ended December 31, 2018 and the year ended December 31, 2017. During the year ended December 31, 2017, principal of $6,700 was converted into 30,455,486 shares of common stock. On June 14, 2017, the Company entered into an agreement with Power Up Lending Group to issue a convertible promissory note of $7,500 to the unrelated party, which bears interest at 12% of the principal amount. The promissory note matured on March 20, 2018. The conversion price shall be equal to 50% of the lowest trading price of the Company’s common stock during the 20 consecutive trading days prior to the date on which the unrelated party elects to convert all or part of the note. The note was discounted for a derivative and the discount of $7,500 is being amortized over the life of the note using the effective interest method. Total of $0 and $4,462 of the discount was recorded as interest expense for the year ended December 31, 2018 and the year ended December 31, 2017. On November 27, 2017, Auctus Fund, LLC entered into an agreement with Power Up Lending Group Ltd. to buy out the total outstanding principal amount and accrued interest of the two convertible promissory notes at $50,774.54. The note bears interest at 12% of the principal amount and matured on March 20, 2018. The conversion price shall be equal 57.5% of the lowest trading price of the Company’s common stock during the 20 consecutive trading days prior to the date on which the unrelated party elects to convert all or part of the note. During the year ended December 31, 2018 and the year ended December 31, 2017, interest expense of $5,030 and $2,165 was recorded over the remaining note discount transferred the two convertible notes of $7,195. As of June 30, 2019, the note is presented net of a debt discount of $50,745. This note is currently in default. Auctus #4 On November 2, 2017, the Company entered into an agreement to issue a convertible promissory note of $53,000 to the unrelated party, which bears interest at 12% of the principal amount. The promissory note matures on August 2,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41,546 and $11,454 of the discount was recorded as interest expense for the year ended December 31, 2018 and the year ended December 31, 2017.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As of June 30, the note is presented net of a debt discount of $58,636. This note is currently in default. Auctus #5 On March 7, 2018, the Company entered into an agreement to issue a convertible promissory note to an unrelated party for an amount of $30,000 with a $5,000 original issue discount. The convertible promissory note bears interest at 12% per annum and matures nine months from issue date. The conversion price is 50% of the lowest trading price 25 days prior to conversion. The note was discounted for a derivative and the discount of $30,000 is being amortized over the life of the note using the effective interest method resulting in $30,000 of interest expense for the year ended December 31, 2018. As of June 30, 2019, the note is presented net of a debt discount of $30,000. This note is currently in default. Auctus #6 On July 9, 2018, the Company entered into an agreement to issue a convertible promissory note to an unrelated party for an amount of $43,500 with a $5,000 original issue discount. On July 25, 2018, the convertible promissory note was further amended with principal increased to $48,500. The convertible promissory note bears interest at 12% per annum and matures nine months from issue date. The conversion price is 50% of the lowest trading price 25 days prior to conversion. The note was discounted for a derivative and the discount of $48,500 is being amortized over the life of the note using the effective interest method resulting in $17,524 and $30,976 of interest expense for the six months ended June 30, 2019 and the year ended December 31, 2018, respectively. In conjunction with the convertible note, the Company issued warrants to purchase 72,500,000 shares of common stock, exercisable for five years from issuance at $0.0003 per share. As of June 30, 2019, the note is presented net of a debt discount of $48,500. This note is currently in default. Auctus #7 On March 22, 2019, the Company entered into an agreement to issue a convertible promissory note to an unrelated party for an amount of $62,500 with a $9,000 original issue discount. The convertible promissory note bears interest at 12% per annum and matures nine months from issue date. The conversion price is 50% of the lowest trading price 25 days prior to conversion. The note was discounted for a derivative and the discount of $62,500 is being amortized over the life of the note using the effective interest method resulting in $22,727 of interest expense for the six months ended June 30, 2019. In conjunction with the convertible note, the Company issued warrants to purchase 209,000,000 shares of common stock, exercisable for five years from issuance at $0.0003 per share. As of June 30, 2019, the note is presented net of a debt discount of $22,727. Promissory Note Payable to EMA Financial, LLC EMA#1 On September 7, 2016, the Company entered into an agreement to issue a convertible promissory note to an unrelated party for an amount of $35,000 with a $5,250 original issue discount. The convertible promissory note bears interest at 10% per annum and matures twelve months from issue date. The conversion price is 50% of the lowest trading price 25 days prior to conversion. The note was discounted for a derivative and the discount of $29,750 is being amortized over the life of the note using the effective interest method resulting in $0 and $21,774 of interest expense for the year ended December 31, 2018 and the year ended December 31, 2017, respectively. During the year ended December 31, 2017, principal of $7,538 were converted into 123,242,000 shares of common stock. During the year ended December 31, 2018, principal of $905 were converted into 60,350,000 shares of common stock. As of June 30, 2019, the note is presented net of a debt discount of $47,521. This note is currently in default. EMA#2 On November 3, 2016, the Company entered into an agreement with Blackbridge Capital Growth Funds, LLC to issue a convertible promissory note to an unrelated party for an amount of $60,000. The convertible promissory note bears interest at 8% per annum and matures on November 3, 2017. The conversion price is 50% of the lowest trading price 20 days prior to conversion. The note was discounted for a derivative and the discount of $60,000 is being amortized over the life of the note using the effective interest method resulting in $0 and $50,465 of interest expense for the year months ended December 31, 2018 and the year ended December 31, 2017, respectively. During the year ended December 31, 2017, principal of $10,810 were converted into 65,000,000 shares of common stock. On September 27 2017, EMA Financial, LLC entered into an agreement with Blackbridge Capital Growth Funds, LLC to buy out the outstanding principal amount and accrued interest of the convertible promissory note at $53,367.22. The note bears interest at 8% of the principal amount and matures on November 3, 2017. The conversion price shall be equal to 57.5% of the lowest trading price of the Company’s common stock during the 20 consecutive trading days prior to the date on which the unrelated party elects to convert all or part of the note. As of June 30, 2019, the notes are presented net of a debt discount of $49,190. This note is currently in default. EMA#3 On October 31, 2017, the Company entered into an agreement to issue a convertible promissory note of $53,000 to the unrelated party, which bears interest at 12% of the principal amount. The promissory note matures on October 31,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44,142 and $8,858 of the discount was recorded as interest expense for the year ended December 31, 2018 and the year ended December 31, 2017, respectively.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As of June 30, 2019, the note is presented net of a debt discount of $58,636. This note is currently in default. EMA#4 On March 5, 2018, the Company entered into an agreement to issue a convertible promissory note to an unrelated party for an amount of $30,000 with a $5,000 original issue discount. The convertible promissory note bears interest at 12% per annum and matures twelve months from issue date. The conversion price is 50% of the lowest trading price 25 days prior to conversion. The note was discounted for a derivative and the discount of $30,000 is being amortized over the life of the note using the effective interest method resulting in $5,260 and $24,740 of interest expense for the six months ended June 30, 2019 and year ended December 31, 2018, respectively. During the six months ended June 30, 2019, principal of $2,826 were converted into 184,600,000 shares of common stock. As of June 30, 2019, the note is presented net of a debt discount of $27,174. This note is currently in default. EMA#5 On August 9, 2018, the Company entered into an agreement to issue a convertible promissory note to an unrelated party for an amount of $43,500 with a $5,653 original issue discount. The convertible promissory note bears interest at 12% per annum and matures twelve months from issue date. The conversion price is 50% of the lowest trading price 25 days prior to conversion. The note was discounted for a derivative and the discount of $43,500 is being amortized over the life of the note using the effective interest method resulting in $20,555 and $22,945 of interest expense for the six months ended June 30, 2019 and the year ended December 31, 2018, respectively. In conjunction with the convertible note, the Company issued warrants to purchase 72,500,000 shares of common stock, exercisable for five years from issuance at $0.0003 per share. As of June 30, 2019, the note is presented net of a debt discount of $49,250. This note is currently in default. EMA#6 On March 25, 2019, the Company entered into an agreement to issue a convertible promissory note to an unrelated party for an amount of $69,500 with a $7,000 original issue discount. The convertible promissory note bears interest at 12% per annum and matures twelve months from issue date. The conversion price is 50% of the lowest trading price 25 days prior to conversion. The note was discounted for a derivative and the discount of $69,500 is being amortized over the life of the note using the effective interest method resulting in $24,515 of interest expense for the six months ended June 30, 2019. In conjunction with the convertible note, the Company issued warrants to purchase 115,833,333 shares of common stock, exercisable for five years from issuance at $0.0003 per share. As of June 30, 2019, the note is presented net of a debt discount of $24,515. Promissory Note Payable to Blackbridge Capital Growth Fund, LLC Commitment Note On November 3, 2016, the Company entered into an investment agreement with Blackridge Capital Growth Fund, LLC. Per the investment agreement, the investor will invest up to $2,000,000 to purchase the Company’s common stock, par value of $.001 per share. The Company issued a convertible promissory note for $100,000, as a commitment fee, which bears interest at 8% of the principal amount and matures on November 3, 2017. The commitment fee expense of $100,000 was recognized on November 3, 2016. The conversion price is equal to 57.5% of the lowest trading price during the 20 days prior to the conversion. On November 3, 2016, a derivative debt discount of $100,000 was recorded. For the year ended December 31, 2017, an amount of $100,000 was amortized into interest expense in relation to the debt discount. On February 8, 2019, an agreement was reached between the Company and Blackbridge Capital Growth Fund, LLC for the termination of a securities purchase agreement between the two companies dated November 3, 2016 granting Blackbridge the rights to purchase up to $2 million of the Company’s common stock and cancellation of an 8% convertible promissory note in the original amount of $100,000 issued by the Company to Blackbridge pursuant to the securities purchase agreement as a commitment fee. During the six months ended June 30, 2019, the note principal amount of $100,000 was written off, resulting in other income of convertible note written off of $100,000. Commitment Note Payable to Tangiers On April 4, 2016, the Company entered into an investment agreement with an unrelated party. Per the investment agreement, the investor will invest up to $5,000,000 to purchase the Company’s common stock, par value of $0.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al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On March 3, 2017, the Company voluntarily withdrew the registration statement. The Company expensed the $100,000 as commitment fee during the year ended December 31, 2016. The note was discounted for a derivative and the discount of $65,238 is fully amortized into interest expense for the year ended December 31, 2016. On January 10, 2017, the Company entered into an Assignment Agreement that Denali acquired $50,000 of the $100,000 note held by Tangiers. As at January 10, 2017, $50,000 of principal remained with Tangiers. During the year ended December 31, 2017, principal of $26,199 was converted for 49,905,893 shares of common stock. As of June 30, 2019, the note is presented net of a debt discount of $23,801. The note is currently in default. Notes Payable to Denali On January 10, 2017, the Company entered into an Assignment Agreement that Denali acquired $50,000 of the $100,000 note held by Tangiers. During the year ended December 31, 2017, principal of $18,385 was converted for 9,884,409 shares of common stock. As of June 30, 2019, the note principal balance was $31,615. The note is currently in default. Accrued interest on convertible notes During the six months ended June 30, 2019 and June 30, 2018, interest expense of $69,230 and $50,331 was incurred on convertible notes, respectively. As of June 30, 2019 and December 31, 2018, accrued interest payable on convertible notes was $251,039 and $182,962, respectively. Summary of Conversions During the six months ended June 30, 2019, the Company issued 673,208,200 shares of common stock for conversion of convertible note principal amount of $19,964 and accrued interest of $1,153. During the year ended December 31, 2018, the Company issued 193,608,300 shares of common stock for conversion of convertible note principal amount of $905 and accrued interest of $2,494.</t>
  </si>
  <si>
    <t>DERIVATIVE LIABILITY</t>
  </si>
  <si>
    <t>NOTE 7 - DERIVATIVE LIABILITY</t>
  </si>
  <si>
    <t xml:space="preserve">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June 30, 2019: Balance - December 31, 2018 $ 1,241,550 Addition of new derivative liabilities upon issuance of convertible notes as debt discount 83,584 Reduction of derivative liabilities from conversion of convertible notes to shares of common stock (144,953 ) Reduction of derivative liabilities from written off of convertible note (347,826 ) Addition of new derivative liabilities upon issuance of warrants as debt discount 32,416 Addition of new derivatives liabilities recognized as day one loss 279,421 Loss (Gain) on change in fair value of the derivative 251,987 Balance - June 30, 2019 $ 1,396,179 The following table summarizes the loss on derivative liability included in the income statement for the six months ended June 30, 2019 and June 30, 2018, respectively. Six months ended June 30, June 30, 2019 2018 Day one loss due to derivative liabilities on convertible notes $ (279,421 ) $ (320,641 ) Gain on change in fair value of derivative liabilities on convertible notes and warrants 95,839 654,136 Gain (Loss) on change in fair value of derivative liabilities $ (183,582 ) $ 333,495 The table below shows the Black-Scholes option-pricing model inputs used by the Company to value the derivative liability at each measurement date: Six months ended June 30, June 30, 2019 2018 Expected term 0.48- 0.49 years 0.34 - 0.68 years Expected average volatility 288% - 1099 % 272% - 440 % Expected dividend yield - - Risk-free interest rate 2.09% - 2.47 % 1.39% - 2.33 % </t>
  </si>
  <si>
    <t>RELATED PARTY TRANSACTIONS</t>
  </si>
  <si>
    <t>NOTE 8 - RELATED PARTY TRANSACTIONS</t>
  </si>
  <si>
    <t>During the six months ended June 30, 2019, the Company accrued $60,000 of salary payable to the Director of the Company, and paid $12,350 owing to him for the accrued salaries. During the year ended December 31, 2018, the Company accrued $120,000 of salary payable to the Director of the Company, and paid $25,520 owing to him for the accrued salaries. As of June 30, 2019 and December 31, 2018, amount due to related parties was $261,768 and $214,118, respectively.</t>
  </si>
  <si>
    <t>SUBSEQUENT EVENTS</t>
  </si>
  <si>
    <t>NOTE 9 - SUBSEQUENT EVENTS</t>
  </si>
  <si>
    <t>Subsequent to June 30, 2019 and through the date that these financials were made available, the Company had the following subsequent events: Principal of $23,103 from a convertible note was converted for 577,571,750 shares of common stock.</t>
  </si>
  <si>
    <t>BASIS OF PRESENTATION AND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The Company considers all highly liquid investments with the original maturities of three months or less to be cash equivalents. The Company had $27,942 and $3,439 in cash and cash equivalents as at June 30, 2019 and December 31, 2018, respectively.</t>
  </si>
  <si>
    <t>Revenue Recognition</t>
  </si>
  <si>
    <t>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revenue derives from the development, promotion and distribution of our live events and televised entertainment programming. For the six months ended June 30, 2019 and June 30, 2018, the Company recognized revenue of $3,684 and $3,539 and cost of sales of $11,250 and $21,720, resulting in gross loss of $7,566 and 18,181, respectively.</t>
  </si>
  <si>
    <t>Earnings (Loss) per Share</t>
  </si>
  <si>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six months ended June 30, 2019, convertible notes and warrants were dilutive instruments and were not included in the calculation of diluted loss per share as their effect would be antidilutive. June 30, 2019 (Shares) Convertible notes payable 13,485,352,533 Warrants 469,833,333 13,955,185,866 The following is a reconciliation of the numerator and denominator used for the computation of basic and diluted loss per shares of common stock: Three months ended Six months ended June 30 2019 June 30 2019 Net Loss $ (289,911 ) $ (388,775 ) Basic and Diluted Weighted Average Common Shares Outstanding 1,280,015,474 1,099,196,120 Basic and Diluted Loss per Common Share $ (0.00 ) $ (0.00 ) Six months and Three months ended June 30, 2018 For the six months and three months ended June 30, 2018, 5,341,058,936 shares of common stock from the convertible notes were included in the calculation of diluted earnings per shares. The following is a reconciliation of the numerator and denominator used for the computation of basic and diluted earnings per common shares: Basic earnings per common share Three months ended Six months ended June 30 2018 June 30 2018 Net Income $ 1,480,271 $ 49,387 Basic Weighted Average Common Shares Outstanding 665,925,639 628,705,342 Basic Earnings per Common Share $ 0.00 $ 0.00 Diluted earnings per common share Three months ended Six months ended June 30 2018 June 30 2018 Net Income $ 1,480,271 $ 49,387 Diluted Weighted Average Common Shares Outstanding 6,006,984,575 5,969,764,279 Diluted Earnings per Common Share $ 0.00 $ 0.00 </t>
  </si>
  <si>
    <t>Related Party Balances and Transactions</t>
  </si>
  <si>
    <t>The Company follows FASB ASC 850, “ Related Party Disclosures</t>
  </si>
  <si>
    <t>Beneficial Conversion Feature of Convertible Debt</t>
  </si>
  <si>
    <t>The Company accounts for convertible debt in accordance with the guidelines established by FASB ASC 470-20, “ Debt with Conversion and Other Options</t>
  </si>
  <si>
    <t>Convertible Instruments and Derivatives</t>
  </si>
  <si>
    <t>The Company evaluates and account for conversion options embedded in convertible instruments in accordance with ASC 815 “Derivatives and Hedging Activities.”</t>
  </si>
  <si>
    <t>Share-Based Compensation</t>
  </si>
  <si>
    <t>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t>
  </si>
  <si>
    <t>Fair Value Measurement</t>
  </si>
  <si>
    <t xml:space="preserve">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8 $ 1,241,550 Addition of new derivative liabilities upon issuance of convertible notes as debt discount 83,584 Reduction of derivative liabilities from conversion of convertible notes to shares of common stock (144,953 ) Reduction of derivative liabilities from written off of convertible note (347,826 ) Addition of new derivative liabilities upon issuance of warrants as debt discount 32,416 Addition of new derivatives liabilities recognized as day one loss 279,421 Loss (Gain) on change in fair value of the derivative 251,987 Balance - June 30, 2019 $ 1,396,179 The following table summarizes fair value measurement by level at June 30, 2019 and December 31, 2018, measured at fair value on a recurring basis: June 30, 2019 Level 1 Level 2 Level 3 Total Assets None - - - - Liabilities Derivative liabilities - - 1,396,179 1,396,179 December 31, 2018 Level 1 Level 2 Level 3 Total Assets None - - - - Liabilities Derivative liabilities - - 1,241,550 1,241,550 </t>
  </si>
  <si>
    <t>New Accounting Pronouncements</t>
  </si>
  <si>
    <t>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t>
  </si>
  <si>
    <t>BASIS OF PRESENTATION AND ACCOUNTING POLICIES (Tables)</t>
  </si>
  <si>
    <t>Schedule of diluted earnings per share</t>
  </si>
  <si>
    <t xml:space="preserve"> June 30, 2019 (Shares) Convertible notes payable 13,485,352,533 Warrants 469,833,333 13,955,185,866 </t>
  </si>
  <si>
    <t>Schedule of computation of basic and diluted loss per common shares</t>
  </si>
  <si>
    <t xml:space="preserve"> Three months ended Six months ended June 30 2019 June 30 2019 Net Loss $ (289,911 ) $ (388,775 ) Basic and Diluted Weighted Average Common Shares Outstanding 1,280,015,474 1,099,196,120 Basic and Diluted Loss per Common Share $ (0.00 ) $ (0.00 ) Basic earnings per common share Three months ended Six months ended June 30 2018 June 30 2018 Net Income $ 1,480,271 $ 49,387 Basic Weighted Average Common Shares Outstanding 665,925,639 628,705,342 Basic Earnings per Common Share $ 0.00 $ 0.00 Diluted earnings per common share Three months ended Six months ended June 30 2018 June 30 2018 Net Income $ 1,480,271 $ 49,387 Diluted Weighted Average Common Shares Outstanding 6,006,984,575 5,969,764,279 Diluted Earnings per Common Share $ 0.00 $ 0.00 </t>
  </si>
  <si>
    <t>Schedule of change in the level 3 financial instrument</t>
  </si>
  <si>
    <t xml:space="preserve">Balance - December 31, 2018 $ 1,241,550 Addition of new derivative liabilities upon issuance of convertible notes as debt discount 83,584 Reduction of derivative liabilities from conversion of convertible notes to shares of common stock (144,953 ) Reduction of derivative liabilities from written off of convertible note (347,826 ) Addition of new derivative liabilities upon issuance of warrants as debt discount 32,416 Addition of new derivatives liabilities recognized as day one loss 279,421 Loss (Gain) on change in fair value of the derivative 251,987 Balance - June 30, 2019 $ 1,396,179 </t>
  </si>
  <si>
    <t>Schedule of fair value on a recurring basis</t>
  </si>
  <si>
    <t xml:space="preserve">June 30, 2019 Level 1 Level 2 Level 3 Total Assets None - - - - Liabilities Derivative liabilities - - 1,396,179 1,396,179 December 31, 2018 Level 1 Level 2 Level 3 Total Assets None - - - - Liabilities Derivative liabilities - - 1,241,550 1,241,550 </t>
  </si>
  <si>
    <t>WARRANTS (Tables)</t>
  </si>
  <si>
    <t>Schedule of warrants exercisable for common shares</t>
  </si>
  <si>
    <t xml:space="preserve"> Number of Shares Weighted- Average Exercise Price Balances as of December 31, 2017 - $ - Granted 145,000,000 0.0003 Exercised - - Forfeited - - Balances as of December 31, 2018 145,000,000 $ 0.0003 Granted 324,833,333 0.0003 Exercised - - Forfeited - - Balances as of June 30, 2019 469,833,333 $ 0.0003 </t>
  </si>
  <si>
    <t>Schedule of weighted-average assumptions</t>
  </si>
  <si>
    <t xml:space="preserve"> Six months ended June 30, 2019 Exercise price $ 0.0003 Expected term 5 years Expected average volatility 288% - 340 % Expected dividend yield - Risk-free interest rate 1.76% - 2.24 % </t>
  </si>
  <si>
    <t>Schedule of outstanding and exercisable warrants</t>
  </si>
  <si>
    <t xml:space="preserve">Warrants Outstanding Warrants Exercisable Weighted Average Number Remaining Contractual Weighted Average Number Weighted Average of Shares life (in years) Exercise Price of Shares Exercise Price 469,833,333 4.53 $ 0.0003 - - </t>
  </si>
  <si>
    <t>NOTES PAYABLE (Tables)</t>
  </si>
  <si>
    <t>Schedule of convertible notes payable</t>
  </si>
  <si>
    <t xml:space="preserve"> June 30, 2019 December 31, 2018 Convertible Promissory Notes to Auctus Fund $ 315,472 $ 292,360 Convertible Promissory Notes to EMA Financial 256,285 208,781 Convertible Promissory Notes to Black Bridge Capital - 100,000 Convertible Promissory Notes to Tangiers 23,801 23,801 Convertible Promissory Notes to Denali 31,615 31,615 Total Convertible Debt $ 627,173 $ 656,557 </t>
  </si>
  <si>
    <t>DERIVATIVE LIABILITY (Tables)</t>
  </si>
  <si>
    <t>Schedule of derivative liabilities</t>
  </si>
  <si>
    <t>Schedule of loss on derivative liability</t>
  </si>
  <si>
    <t xml:space="preserve"> Six months ended June 30, June 30, 2019 2018 Day one loss due to derivative liabilities on convertible notes $ (279,421 ) $ (320,641 ) Gain on change in fair value of derivative liabilities on convertible notes and warrants 95,839 654,136 Gain (Loss) on change in fair value of derivative liabilities $ (183,582 ) $ 333,495 </t>
  </si>
  <si>
    <t>Schedule of Black-Scholes option-pricing model inputs used to value the derivative liability at each measurement</t>
  </si>
  <si>
    <t xml:space="preserve"> Six months ended June 30, June 30, 2019 2018 Expected term 0.48- 0.49 years 0.34 - 0.68 years Expected average volatility 288% - 1099 % 272% - 440 % Expected dividend yield - - Risk-free interest rate 2.09% - 2.47 % 1.39% - 2.33 % </t>
  </si>
  <si>
    <t>ORGANIZATION AND NATURE OF BUSINESS (Details Narrative)</t>
  </si>
  <si>
    <t>State of incorporation</t>
  </si>
  <si>
    <t>Nevada</t>
  </si>
  <si>
    <t>Date of incorporation</t>
  </si>
  <si>
    <t>Nov. 29,
		2006</t>
  </si>
  <si>
    <t>BASIS OF PRESENTATION AND ACCOUNTING POLICIES (Details)</t>
  </si>
  <si>
    <t>Jun. 30, 2019shares</t>
  </si>
  <si>
    <t>Stock Issued During Period, Shares, New Issues</t>
  </si>
  <si>
    <t>Convertible Notes Payable [Member]</t>
  </si>
  <si>
    <t>Warrant [Member]</t>
  </si>
  <si>
    <t>BASIS OF PRESENTATION AND ACCOUNTING POLICIES (Details 1) - USD ($)</t>
  </si>
  <si>
    <t>NET LOSS</t>
  </si>
  <si>
    <t>Basic Weighted Average Common Shares Outstanding</t>
  </si>
  <si>
    <t>Basic Earning per common share</t>
  </si>
  <si>
    <t>Earning Per Share Basic And Diluted [Member]</t>
  </si>
  <si>
    <t>Earning per share basic [Member]</t>
  </si>
  <si>
    <t>Earning per share diluted [Member]</t>
  </si>
  <si>
    <t>BASIS OF PRESENTATION AND ACCOUNTING POLICIES (Details 2)</t>
  </si>
  <si>
    <t>Jun. 30, 2019USD ($)</t>
  </si>
  <si>
    <t>Balance - December 31, 2018</t>
  </si>
  <si>
    <t>Addition of new derivative liabilities upon issuance of convertible notes as debt discount</t>
  </si>
  <si>
    <t>Reduction of derivative liabilities from conversion of convertible notes to shares of common stock</t>
  </si>
  <si>
    <t>Reduction of derivative liabilities from written off of convertible note</t>
  </si>
  <si>
    <t>Addition of new derivative liabilities upon issuance of warrants as debt discount</t>
  </si>
  <si>
    <t>Addition of new derivatives liabilities recognized as day one loss</t>
  </si>
  <si>
    <t>Loss (Gain) on change in fair value of the derivative</t>
  </si>
  <si>
    <t>Balance - June 30, 2019</t>
  </si>
  <si>
    <t>BASIS OF PRESENTATION AND ACCOUNTING POLICIES (Details 3) - USD ($)</t>
  </si>
  <si>
    <t>Derivative liabilities</t>
  </si>
  <si>
    <t>Fair Value, Measurements, Recurring [Member]</t>
  </si>
  <si>
    <t>Derivative asset</t>
  </si>
  <si>
    <t>Fair Value, Measurements, Recurring [Member] | Fair Value, Inputs, Level 1 [Member]</t>
  </si>
  <si>
    <t>Fair Value, Measurements, Recurring [Member] | Fair Value, Inputs, Level 2 [Member]</t>
  </si>
  <si>
    <t>Fair Value, Measurements, Recurring [Member] | Fair Value, Inputs, Level 3 [Member]</t>
  </si>
  <si>
    <t>BASIS OF PRESENTATION AND ACCOUNTING POLICIES (Detail Narrative) - USD ($)</t>
  </si>
  <si>
    <t>Dec. 31, 2017</t>
  </si>
  <si>
    <t>Convertible notes included in diluted EPS</t>
  </si>
  <si>
    <t>STOCKHOLDERS EQUITY (Detail Narratives) - USD ($)</t>
  </si>
  <si>
    <t>Sep. 03, 2016</t>
  </si>
  <si>
    <t>Mar. 31, 2018</t>
  </si>
  <si>
    <t>Dec. 31, 2016</t>
  </si>
  <si>
    <t>Preferred stock par value (in dollars per share)</t>
  </si>
  <si>
    <t>Common stock, par value (in dollars per share)</t>
  </si>
  <si>
    <t>Common stock issued for services value</t>
  </si>
  <si>
    <t>Number of common stock issued for services</t>
  </si>
  <si>
    <t>Number of shares under stock payable</t>
  </si>
  <si>
    <t>Value of shares under stock payable</t>
  </si>
  <si>
    <t>Common shares issued for conversion of debt (in shares)</t>
  </si>
  <si>
    <t>Conversion of debt amount</t>
  </si>
  <si>
    <t>Conversion of accrued interest amount</t>
  </si>
  <si>
    <t>Series A Preferred Stock [Member] | Chief Executive Officer [Member]</t>
  </si>
  <si>
    <t>Voting power description</t>
  </si>
  <si>
    <t>The Series A preferred shares have voting rights, resulting in the Series A stockholder holding in aggregate approximately 51% of the total voting power of all issued and outstanding voting capital of the Company.</t>
  </si>
  <si>
    <t>Series A common stock Value</t>
  </si>
  <si>
    <t>WARRANTS (Details) - $ / shares</t>
  </si>
  <si>
    <t>12 Months Ended</t>
  </si>
  <si>
    <t>Number of Shares</t>
  </si>
  <si>
    <t>Balances as of December 31, 2017</t>
  </si>
  <si>
    <t>Granted</t>
  </si>
  <si>
    <t>Exercised</t>
  </si>
  <si>
    <t>Forfeited</t>
  </si>
  <si>
    <t>Balances ending</t>
  </si>
  <si>
    <t>Weighted Average Exercise Price</t>
  </si>
  <si>
    <t>Balances Beginning</t>
  </si>
  <si>
    <t>WARRANTS (Details 1) - $ / shares</t>
  </si>
  <si>
    <t>Derivative Liability [Member] | Minimum [Member]</t>
  </si>
  <si>
    <t>Expected term</t>
  </si>
  <si>
    <t>9 months 18 days</t>
  </si>
  <si>
    <t>4 months 2 days</t>
  </si>
  <si>
    <t>Expected average volatility</t>
  </si>
  <si>
    <t>288.00%</t>
  </si>
  <si>
    <t>272.00%</t>
  </si>
  <si>
    <t>Risk-free interest rate</t>
  </si>
  <si>
    <t>2.09%</t>
  </si>
  <si>
    <t>1.39%</t>
  </si>
  <si>
    <t>Derivative Liabilities [Member] | Maximum [Member]</t>
  </si>
  <si>
    <t>10 months 25 days</t>
  </si>
  <si>
    <t>11 months 4 days</t>
  </si>
  <si>
    <t>1099.00%</t>
  </si>
  <si>
    <t>333.00%</t>
  </si>
  <si>
    <t>2.47%</t>
  </si>
  <si>
    <t>2.33%</t>
  </si>
  <si>
    <t>Exercise price</t>
  </si>
  <si>
    <t>5 years</t>
  </si>
  <si>
    <t>Warrant [Member] | Minimum [Member]</t>
  </si>
  <si>
    <t>2.23%</t>
  </si>
  <si>
    <t>1.76%</t>
  </si>
  <si>
    <t>Warrants [Member] | Maximum [Member]</t>
  </si>
  <si>
    <t>340.00%</t>
  </si>
  <si>
    <t>2.24%</t>
  </si>
  <si>
    <t>WARRANTS (Details 2) - USD ($)</t>
  </si>
  <si>
    <t>WARRANTS (Details 2)</t>
  </si>
  <si>
    <t>Weighted Average Remaining Contractuallife (in years) Warrants Outstanding</t>
  </si>
  <si>
    <t>4 years 6 months 10 days</t>
  </si>
  <si>
    <t>Number of Shares Warrants Exercisable</t>
  </si>
  <si>
    <t>Weighted Average Exercise Price Warrants Exercisable</t>
  </si>
  <si>
    <t>WARRANTS (Details Narrative) - USD ($)</t>
  </si>
  <si>
    <t>Dec. 31, 2019</t>
  </si>
  <si>
    <t>WARRANTS (Details Narrative)</t>
  </si>
  <si>
    <t>Convertible notes, warrant issued to purchase common stock shares</t>
  </si>
  <si>
    <t>Issuance of exercisable per shares</t>
  </si>
  <si>
    <t>Aggregate intrinsic value of warrants outstanding</t>
  </si>
  <si>
    <t>Closing market price</t>
  </si>
  <si>
    <t>Fair value of warrants</t>
  </si>
  <si>
    <t>Number of warrants</t>
  </si>
  <si>
    <t>NOTES PAYABLE (Details) - USD ($)</t>
  </si>
  <si>
    <t>Mar. 22, 2019</t>
  </si>
  <si>
    <t>Jul. 25, 2018</t>
  </si>
  <si>
    <t>Jul. 09, 2018</t>
  </si>
  <si>
    <t>Mar. 07, 2018</t>
  </si>
  <si>
    <t>Mar. 05, 2018</t>
  </si>
  <si>
    <t>Feb. 23, 2018</t>
  </si>
  <si>
    <t>Nov. 27, 2017</t>
  </si>
  <si>
    <t>Oct. 31, 2017</t>
  </si>
  <si>
    <t>Sep. 27, 2017</t>
  </si>
  <si>
    <t>Jul. 07, 2017</t>
  </si>
  <si>
    <t>Jun. 14, 2017</t>
  </si>
  <si>
    <t>Jan. 13, 2017</t>
  </si>
  <si>
    <t>Jan. 10, 2017</t>
  </si>
  <si>
    <t>Nov. 03, 2016</t>
  </si>
  <si>
    <t>Sep. 20, 2016</t>
  </si>
  <si>
    <t>Sep. 07, 2016</t>
  </si>
  <si>
    <t>May 20, 2016</t>
  </si>
  <si>
    <t>Convertible notes payable, current</t>
  </si>
  <si>
    <t>Denali [Member] | Convertible Redeemable Note | Assignment Agreement [Member]</t>
  </si>
  <si>
    <t>Convertible Redeemable Note</t>
  </si>
  <si>
    <t>Convertible Redeemable Note | Auctus Fund [Member]</t>
  </si>
  <si>
    <t>Convertible Redeemable Note | Ema Financial [Member]</t>
  </si>
  <si>
    <t>Convertible Redeemable Note | Auctus Fund 2 [Member]</t>
  </si>
  <si>
    <t>Convertible Redeemable Note | Blackbridge Capital Growth Fund Llc [Member]</t>
  </si>
  <si>
    <t>Convertible Redeemable Note | Blackbridge Capital Growth Fund Llc [Member] | Investment Agreement [Member]</t>
  </si>
  <si>
    <t>Convertible Redeemable Note | Power Up Lending Group [Member] | January 13th 2017 [Member]</t>
  </si>
  <si>
    <t>Convertible Redeemable Note | Power Up Lending Group [Member] | June 14th 2017 [Member]</t>
  </si>
  <si>
    <t>Convertible Redeemable Note | Power Up Lending Group [Member] | November 27th 2017 [Member]</t>
  </si>
  <si>
    <t>Convertible Redeemable Note | Power Up Lending Group [Member] | November 2, 2017</t>
  </si>
  <si>
    <t>Convertible Redeemable Note | Tangiers Global Llc [Member]</t>
  </si>
  <si>
    <t>Convertible Redeemable Note | Denali [Member]</t>
  </si>
  <si>
    <t>Convertible Redeemable Note | Auctus Fund6 [Member] | July 9, 2018 [Member]</t>
  </si>
  <si>
    <t>Convertible Redeemable Note | Auctus Fund5 [Member] | March 7th 2018 [Member]</t>
  </si>
  <si>
    <t>Convertible Redeemable Note | Auctus Fund7 [Member] | March 22, 2019 [Member]</t>
  </si>
  <si>
    <t>Convertible Promissory Note2 [Member] | Ema Financial [Member]</t>
  </si>
  <si>
    <t>Convertible Promissory Note1 [Member] | Ema Financial [Member]</t>
  </si>
  <si>
    <t>NOTES PAYABLE (Details Narrative)</t>
  </si>
  <si>
    <t>Feb. 08, 2019USD ($)</t>
  </si>
  <si>
    <t>Aug. 09, 2018USD ($)integer</t>
  </si>
  <si>
    <t>Mar. 07, 2018USD ($)integer</t>
  </si>
  <si>
    <t>Mar. 05, 2018USD ($)integer</t>
  </si>
  <si>
    <t>Jul. 07, 2017USD ($)</t>
  </si>
  <si>
    <t>Jun. 14, 2017USD ($)integer</t>
  </si>
  <si>
    <t>Jan. 13, 2017USD ($)integer</t>
  </si>
  <si>
    <t>Nov. 03, 2016USD ($)integer$ / shares</t>
  </si>
  <si>
    <t>Sep. 07, 2016USD ($)integer</t>
  </si>
  <si>
    <t>Apr. 04, 2016USD ($)integer$ / shares</t>
  </si>
  <si>
    <t>Mar. 25, 2019USD ($)integer</t>
  </si>
  <si>
    <t>Mar. 22, 2019USD ($)integer</t>
  </si>
  <si>
    <t>Jul. 25, 2018USD ($)integer</t>
  </si>
  <si>
    <t>Feb. 23, 2018USD ($)</t>
  </si>
  <si>
    <t>Nov. 27, 2017USD ($)integer</t>
  </si>
  <si>
    <t>Oct. 31, 2017USD ($)integer</t>
  </si>
  <si>
    <t>Sep. 27, 2017USD ($)integer</t>
  </si>
  <si>
    <t>Sep. 20, 2016USD ($)integer</t>
  </si>
  <si>
    <t>May 20, 2016USD ($)integer</t>
  </si>
  <si>
    <t>Apr. 28, 2016shares</t>
  </si>
  <si>
    <t>Jun. 30, 2019USD ($)$ / shares</t>
  </si>
  <si>
    <t>Jun. 30, 2018USD ($)</t>
  </si>
  <si>
    <t>Mar. 31, 2018USD ($)shares</t>
  </si>
  <si>
    <t>Jun. 30, 2019USD ($)$ / sharesshares</t>
  </si>
  <si>
    <t>Dec. 31, 2018USD ($)$ / sharesshares</t>
  </si>
  <si>
    <t>Dec. 31, 2017USD ($)shares</t>
  </si>
  <si>
    <t>Dec. 31, 2016USD ($)</t>
  </si>
  <si>
    <t>Dec. 31, 2019$ / shares</t>
  </si>
  <si>
    <t>Jul. 09, 2018USD ($)</t>
  </si>
  <si>
    <t>Mar. 25, 2018USD ($)</t>
  </si>
  <si>
    <t>Jan. 10, 2017USD ($)</t>
  </si>
  <si>
    <t>Short-term Debt [Line Items]</t>
  </si>
  <si>
    <t>Common shares purchased</t>
  </si>
  <si>
    <t>Common stock, par value (in dollars per share) | $ / shares</t>
  </si>
  <si>
    <t>Convertible notes issued</t>
  </si>
  <si>
    <t>Convertible notes, warrant issued to purchase common stock | shares</t>
  </si>
  <si>
    <t>Common stock price per share | $ / shares</t>
  </si>
  <si>
    <t>Debt principal amount</t>
  </si>
  <si>
    <t>Accrued interest</t>
  </si>
  <si>
    <t>Common shares issued for conversion of debt (in shares) | shares</t>
  </si>
  <si>
    <t>Convertible Redeemable Note | Subsequent Events [Member]</t>
  </si>
  <si>
    <t>Convertible Promissory Note3 [Member]</t>
  </si>
  <si>
    <t>Convertible promissory notes, original issue discount</t>
  </si>
  <si>
    <t>Convertible redeemable note interest rate</t>
  </si>
  <si>
    <t>12.00%</t>
  </si>
  <si>
    <t>Convertible promissory notes, maturity period</t>
  </si>
  <si>
    <t>Convertible promissory notes percentage of stock price trigger</t>
  </si>
  <si>
    <t>50.00%</t>
  </si>
  <si>
    <t>Convertible promissory notes, trading days | integer</t>
  </si>
  <si>
    <t>Net of debt discount</t>
  </si>
  <si>
    <t>Convertible Promissory Note4 [Member]</t>
  </si>
  <si>
    <t>Convertible Redeemable Note One</t>
  </si>
  <si>
    <t>Auctus Fund [Member] | Convertible Redeemable Note</t>
  </si>
  <si>
    <t>10.00%</t>
  </si>
  <si>
    <t>9 months</t>
  </si>
  <si>
    <t>Ema Financial [Member] | Convertible Redeemable Note</t>
  </si>
  <si>
    <t>12 months</t>
  </si>
  <si>
    <t>Convertible promissory note maturity date</t>
  </si>
  <si>
    <t>Oct. 31,
		2018</t>
  </si>
  <si>
    <t>Ema Financial [Member] | Convertible Promissory Note2 [Member]</t>
  </si>
  <si>
    <t>Increase in principal of note</t>
  </si>
  <si>
    <t>Accrued penalty amount</t>
  </si>
  <si>
    <t>Ema Financial [Member] | Convertible Promissory Note1 [Member]</t>
  </si>
  <si>
    <t>Ema Financial [Member] | Crown Bridge Partners [Member] | Convertible Redeemable Note</t>
  </si>
  <si>
    <t>Repayment of notes - related party</t>
  </si>
  <si>
    <t>Auctus Fund 2 [Member] | Convertible Redeemable Note</t>
  </si>
  <si>
    <t>Proceeds from promissory notes</t>
  </si>
  <si>
    <t>Blackbridge Capital Growth Fund Llc [Member] | Convertible Redeemable Note</t>
  </si>
  <si>
    <t>8.00%</t>
  </si>
  <si>
    <t>57.50%</t>
  </si>
  <si>
    <t>Nov. 3,
		2017</t>
  </si>
  <si>
    <t>Blackbridge Capital Growth Fund Llc [Member] | Convertible Redeemable Note | Investment Agreement [Member]</t>
  </si>
  <si>
    <t>Convertible notes principal amount written off</t>
  </si>
  <si>
    <t>Other income of convertible note written off</t>
  </si>
  <si>
    <t>Commitment fee expense</t>
  </si>
  <si>
    <t>Power Up Lending Group [Member] | Convertible Redeemable Note | January 13th 2017 [Member]</t>
  </si>
  <si>
    <t>Jan. 13,
		2018</t>
  </si>
  <si>
    <t>Power Up Lending Group [Member] | Convertible Redeemable Note | June 14th 2017 [Member]</t>
  </si>
  <si>
    <t>Mar. 20,
		2018</t>
  </si>
  <si>
    <t>Power Up Lending Group [Member] | Convertible Redeemable Note | November 27th 2017 [Member]</t>
  </si>
  <si>
    <t>Number of convertible notes | integer</t>
  </si>
  <si>
    <t>Power Up Lending Group [Member] | Convertible Redeemable Note | November 2, 2017</t>
  </si>
  <si>
    <t>Aug. 2,
		2018</t>
  </si>
  <si>
    <t>Tangiers Global Llc [Member] | Convertible Redeemable Note</t>
  </si>
  <si>
    <t>7 months</t>
  </si>
  <si>
    <t>90.00%</t>
  </si>
  <si>
    <t>Extended maturity of note</t>
  </si>
  <si>
    <t>10 months</t>
  </si>
  <si>
    <t>Number of common stock for which filed for registration with securities and exchange commission | shares</t>
  </si>
  <si>
    <t>Denali [Member] | Convertible Redeemable Note</t>
  </si>
  <si>
    <t>Auctus Fund6 [Member] | Convertible Redeemable Note | July 9, 2018 [Member]</t>
  </si>
  <si>
    <t>Auctus Fund5 [Member] | Convertible Redeemable Note | March 7th 2018 [Member]</t>
  </si>
  <si>
    <t>Auctus Fund7 [Member] | Convertible Redeemable Note | March 22, 2019 [Member]</t>
  </si>
  <si>
    <t>Convertible Redeemable Note | Denali [Member] | Assignment Agreement [Member]</t>
  </si>
  <si>
    <t>Notes payable</t>
  </si>
  <si>
    <t>DERIVATIVE LIABILITY (Details)</t>
  </si>
  <si>
    <t>Reduction of derivative liabilities from conversion of convertible note to common shares</t>
  </si>
  <si>
    <t>DERIVATIVE LIABILITY (Details 1) - USD ($)</t>
  </si>
  <si>
    <t>DERIVATIVE LIABILITY (Details 1)</t>
  </si>
  <si>
    <t>Day one loss due to derivative liabilities on convertible notes</t>
  </si>
  <si>
    <t>Gain on change in fair value of derivative liabilities on convertible notes and warrants</t>
  </si>
  <si>
    <t>(Loss) on change in fair value of derivative liabilities</t>
  </si>
  <si>
    <t>DERIVATIVE LIABILITY (Details 2)</t>
  </si>
  <si>
    <t>Minimum [Member] | Warrant [Member]</t>
  </si>
  <si>
    <t>Maximum [Member] | Warrants [Member]</t>
  </si>
  <si>
    <t>310.00%</t>
  </si>
  <si>
    <t>8 months 5 days</t>
  </si>
  <si>
    <t>440.00%</t>
  </si>
  <si>
    <t>RELATED PARTY TRANSACTIONS (Details Narrative) - USD ($)</t>
  </si>
  <si>
    <t>Amount due to related parties</t>
  </si>
  <si>
    <t>Director [Member]</t>
  </si>
  <si>
    <t>Accrued salaries, current</t>
  </si>
  <si>
    <t>Accrued salaries, payment</t>
  </si>
  <si>
    <t>SUBSEQUENT EVENTS (Details Narrative) - USD ($)</t>
  </si>
  <si>
    <t>Debt instrument converted amount</t>
  </si>
  <si>
    <t>Convertible Note [Member]</t>
  </si>
  <si>
    <t>Subsequent Events [Member] | Convertible Not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021181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33</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33</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942</v>
      </c>
      <c r="C3" s="6" t="n">
        <v>3439</v>
      </c>
    </row>
    <row r="4" spans="1:3">
      <c r="A4" s="4" t="s">
        <v>34</v>
      </c>
      <c r="B4" s="4" t="s">
        <v>35</v>
      </c>
      <c r="C4" s="5" t="n">
        <v>1134</v>
      </c>
    </row>
    <row r="5" spans="1:3">
      <c r="A5" s="4" t="s">
        <v>36</v>
      </c>
      <c r="B5" s="5" t="n">
        <v>27942</v>
      </c>
      <c r="C5" s="5" t="n">
        <v>4573</v>
      </c>
    </row>
    <row r="6" spans="1:3">
      <c r="A6" s="3" t="s">
        <v>37</v>
      </c>
    </row>
    <row r="7" spans="1:3">
      <c r="A7" s="4" t="s">
        <v>38</v>
      </c>
      <c r="B7" s="5" t="n">
        <v>12551</v>
      </c>
      <c r="C7" s="5" t="n">
        <v>7450</v>
      </c>
    </row>
    <row r="8" spans="1:3">
      <c r="A8" s="4" t="s">
        <v>39</v>
      </c>
      <c r="B8" s="5" t="n">
        <v>261768</v>
      </c>
      <c r="C8" s="5" t="n">
        <v>214118</v>
      </c>
    </row>
    <row r="9" spans="1:3">
      <c r="A9" s="4" t="s">
        <v>40</v>
      </c>
      <c r="B9" s="5" t="n">
        <v>251039</v>
      </c>
      <c r="C9" s="5" t="n">
        <v>182962</v>
      </c>
    </row>
    <row r="10" spans="1:3">
      <c r="A10" s="4" t="s">
        <v>41</v>
      </c>
      <c r="B10" s="5" t="n">
        <v>30000</v>
      </c>
      <c r="C10" s="5" t="n">
        <v>30000</v>
      </c>
    </row>
    <row r="11" spans="1:3">
      <c r="A11" s="4" t="s">
        <v>42</v>
      </c>
      <c r="B11" s="5" t="n">
        <v>627173</v>
      </c>
      <c r="C11" s="5" t="n">
        <v>656557</v>
      </c>
    </row>
    <row r="12" spans="1:3">
      <c r="A12" s="4" t="s">
        <v>43</v>
      </c>
      <c r="B12" s="5" t="n">
        <v>1396179</v>
      </c>
      <c r="C12" s="5" t="n">
        <v>1241550</v>
      </c>
    </row>
    <row r="13" spans="1:3">
      <c r="A13" s="4" t="s">
        <v>44</v>
      </c>
      <c r="B13" s="5" t="n">
        <v>2578710</v>
      </c>
      <c r="C13" s="5" t="n">
        <v>2332637</v>
      </c>
    </row>
    <row r="14" spans="1:3">
      <c r="A14" s="3" t="s">
        <v>45</v>
      </c>
    </row>
    <row r="15" spans="1:3">
      <c r="A15" s="4" t="s">
        <v>46</v>
      </c>
      <c r="B15" s="4" t="s">
        <v>35</v>
      </c>
      <c r="C15" s="4" t="s">
        <v>35</v>
      </c>
    </row>
    <row r="16" spans="1:3">
      <c r="A16" s="4" t="s">
        <v>47</v>
      </c>
      <c r="B16" s="5" t="n">
        <v>1443611</v>
      </c>
      <c r="C16" s="5" t="n">
        <v>770402</v>
      </c>
    </row>
    <row r="17" spans="1:3">
      <c r="A17" s="4" t="s">
        <v>48</v>
      </c>
      <c r="B17" s="5" t="n">
        <v>-115583</v>
      </c>
      <c r="C17" s="5" t="n">
        <v>391555</v>
      </c>
    </row>
    <row r="18" spans="1:3">
      <c r="A18" s="4" t="s">
        <v>49</v>
      </c>
      <c r="B18" s="5" t="n">
        <v>-3878796</v>
      </c>
      <c r="C18" s="5" t="n">
        <v>-3490021</v>
      </c>
    </row>
    <row r="19" spans="1:3">
      <c r="A19" s="4" t="s">
        <v>50</v>
      </c>
      <c r="B19" s="5" t="n">
        <v>-2550768</v>
      </c>
      <c r="C19" s="5" t="n">
        <v>-2328064</v>
      </c>
    </row>
    <row r="20" spans="1:3">
      <c r="A20" s="4" t="s">
        <v>51</v>
      </c>
      <c r="B20" s="6" t="n">
        <v>27942</v>
      </c>
      <c r="C20" s="6" t="n">
        <v>4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8</v>
      </c>
    </row>
    <row r="4" spans="1:2">
      <c r="A4" s="4" t="s">
        <v>198</v>
      </c>
      <c r="B4" s="4" t="s">
        <v>184</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203</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208</v>
      </c>
      <c r="B1" s="2" t="s">
        <v>1</v>
      </c>
    </row>
    <row r="2" spans="1:2">
      <c r="B2" s="2" t="s">
        <v>209</v>
      </c>
    </row>
    <row r="3" spans="1:2">
      <c r="A3" s="4" t="s">
        <v>210</v>
      </c>
      <c r="B3" s="5" t="n">
        <v>13955185866</v>
      </c>
    </row>
    <row r="4" spans="1:2">
      <c r="A4" s="4" t="s">
        <v>211</v>
      </c>
    </row>
    <row r="5" spans="1:2">
      <c r="A5" s="4" t="s">
        <v>210</v>
      </c>
      <c r="B5" s="5" t="n">
        <v>13485352533</v>
      </c>
    </row>
    <row r="6" spans="1:2">
      <c r="A6" s="4" t="s">
        <v>212</v>
      </c>
    </row>
    <row r="7" spans="1:2">
      <c r="A7" s="4" t="s">
        <v>210</v>
      </c>
      <c r="B7" s="5" t="n">
        <v>469833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13</v>
      </c>
      <c r="B1" s="2" t="s">
        <v>63</v>
      </c>
      <c r="D1" s="2" t="s">
        <v>1</v>
      </c>
    </row>
    <row r="2" spans="1:5">
      <c r="B2" s="2" t="s">
        <v>2</v>
      </c>
      <c r="C2" s="2" t="s">
        <v>64</v>
      </c>
      <c r="D2" s="2" t="s">
        <v>2</v>
      </c>
      <c r="E2" s="2" t="s">
        <v>64</v>
      </c>
    </row>
    <row r="3" spans="1:5">
      <c r="A3" s="4" t="s">
        <v>214</v>
      </c>
      <c r="B3" s="6" t="n">
        <v>-289911</v>
      </c>
      <c r="C3" s="6" t="n">
        <v>1480271</v>
      </c>
      <c r="D3" s="6" t="n">
        <v>-388775</v>
      </c>
      <c r="E3" s="6" t="n">
        <v>49387</v>
      </c>
    </row>
    <row r="4" spans="1:5">
      <c r="A4" s="4" t="s">
        <v>82</v>
      </c>
      <c r="B4" s="5" t="n">
        <v>1280015474</v>
      </c>
      <c r="C4" s="4" t="s">
        <v>35</v>
      </c>
      <c r="D4" s="5" t="n">
        <v>1099196120</v>
      </c>
      <c r="E4" s="4" t="s">
        <v>35</v>
      </c>
    </row>
    <row r="5" spans="1:5">
      <c r="A5" s="4" t="s">
        <v>79</v>
      </c>
      <c r="B5" s="6" t="n">
        <v>0</v>
      </c>
      <c r="C5" s="4" t="s">
        <v>35</v>
      </c>
      <c r="D5" s="6" t="n">
        <v>0</v>
      </c>
      <c r="E5" s="4" t="s">
        <v>35</v>
      </c>
    </row>
    <row r="6" spans="1:5">
      <c r="A6" s="4" t="s">
        <v>215</v>
      </c>
      <c r="B6" s="4" t="s">
        <v>35</v>
      </c>
      <c r="C6" s="5" t="n">
        <v>665925639</v>
      </c>
      <c r="D6" s="4" t="s">
        <v>35</v>
      </c>
      <c r="E6" s="5" t="n">
        <v>628705342</v>
      </c>
    </row>
    <row r="7" spans="1:5">
      <c r="A7" s="4" t="s">
        <v>216</v>
      </c>
      <c r="B7" s="4" t="s">
        <v>35</v>
      </c>
      <c r="C7" s="6" t="n">
        <v>0</v>
      </c>
      <c r="D7" s="4" t="s">
        <v>35</v>
      </c>
      <c r="E7" s="6" t="n">
        <v>0</v>
      </c>
    </row>
    <row r="8" spans="1:5">
      <c r="A8" s="4" t="s">
        <v>84</v>
      </c>
      <c r="B8" s="4" t="s">
        <v>35</v>
      </c>
      <c r="C8" s="5" t="n">
        <v>6006984575</v>
      </c>
      <c r="D8" s="4" t="s">
        <v>35</v>
      </c>
      <c r="E8" s="5" t="n">
        <v>5969764279</v>
      </c>
    </row>
    <row r="9" spans="1:5">
      <c r="A9" s="4" t="s">
        <v>81</v>
      </c>
      <c r="B9" s="4" t="s">
        <v>35</v>
      </c>
      <c r="C9" s="6" t="n">
        <v>0</v>
      </c>
      <c r="D9" s="4" t="s">
        <v>35</v>
      </c>
      <c r="E9" s="6" t="n">
        <v>0</v>
      </c>
    </row>
    <row r="10" spans="1:5">
      <c r="A10" s="4" t="s">
        <v>217</v>
      </c>
    </row>
    <row r="11" spans="1:5">
      <c r="A11" s="4" t="s">
        <v>214</v>
      </c>
      <c r="B11" s="6" t="n">
        <v>-289911</v>
      </c>
      <c r="C11" s="4" t="s">
        <v>35</v>
      </c>
      <c r="D11" s="6" t="n">
        <v>-388775</v>
      </c>
      <c r="E11" s="4" t="s">
        <v>35</v>
      </c>
    </row>
    <row r="12" spans="1:5">
      <c r="A12" s="4" t="s">
        <v>82</v>
      </c>
      <c r="B12" s="5" t="n">
        <v>1280015474</v>
      </c>
      <c r="D12" s="5" t="n">
        <v>1099196120</v>
      </c>
      <c r="E12" s="4" t="s">
        <v>35</v>
      </c>
    </row>
    <row r="13" spans="1:5">
      <c r="A13" s="4" t="s">
        <v>79</v>
      </c>
      <c r="B13" s="6" t="n">
        <v>0</v>
      </c>
      <c r="D13" s="6" t="n">
        <v>0</v>
      </c>
      <c r="E13" s="4" t="s">
        <v>35</v>
      </c>
    </row>
    <row r="14" spans="1:5">
      <c r="A14" s="4" t="s">
        <v>218</v>
      </c>
    </row>
    <row r="15" spans="1:5">
      <c r="A15" s="4" t="s">
        <v>214</v>
      </c>
      <c r="B15" s="4" t="s">
        <v>35</v>
      </c>
      <c r="C15" s="6" t="n">
        <v>1480271</v>
      </c>
      <c r="E15" s="6" t="n">
        <v>49387</v>
      </c>
    </row>
    <row r="16" spans="1:5">
      <c r="A16" s="4" t="s">
        <v>215</v>
      </c>
      <c r="B16" s="4" t="s">
        <v>35</v>
      </c>
      <c r="C16" s="5" t="n">
        <v>665925639</v>
      </c>
      <c r="E16" s="5" t="n">
        <v>628705342</v>
      </c>
    </row>
    <row r="17" spans="1:5">
      <c r="A17" s="4" t="s">
        <v>216</v>
      </c>
      <c r="B17" s="4" t="s">
        <v>35</v>
      </c>
      <c r="C17" s="6" t="n">
        <v>0</v>
      </c>
      <c r="E17" s="6" t="n">
        <v>0</v>
      </c>
    </row>
    <row r="18" spans="1:5">
      <c r="A18" s="4" t="s">
        <v>219</v>
      </c>
    </row>
    <row r="19" spans="1:5">
      <c r="A19" s="4" t="s">
        <v>214</v>
      </c>
      <c r="C19" s="6" t="n">
        <v>1480271</v>
      </c>
      <c r="E19" s="6" t="n">
        <v>49387</v>
      </c>
    </row>
    <row r="20" spans="1:5">
      <c r="A20" s="4" t="s">
        <v>84</v>
      </c>
      <c r="C20" s="5" t="n">
        <v>6006984575</v>
      </c>
      <c r="E20" s="5" t="n">
        <v>5969764279</v>
      </c>
    </row>
    <row r="21" spans="1:5">
      <c r="A21" s="4" t="s">
        <v>81</v>
      </c>
      <c r="C21" s="6" t="n">
        <v>0</v>
      </c>
      <c r="E21"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220</v>
      </c>
    </row>
    <row r="4" spans="1:2">
      <c r="A4" s="4" t="s">
        <v>222</v>
      </c>
      <c r="B4" s="6" t="n">
        <v>1241550</v>
      </c>
    </row>
    <row r="5" spans="1:2">
      <c r="A5" s="4" t="s">
        <v>223</v>
      </c>
      <c r="B5" s="5" t="n">
        <v>83584</v>
      </c>
    </row>
    <row r="6" spans="1:2">
      <c r="A6" s="4" t="s">
        <v>224</v>
      </c>
      <c r="B6" s="5" t="n">
        <v>-144953</v>
      </c>
    </row>
    <row r="7" spans="1:2">
      <c r="A7" s="4" t="s">
        <v>225</v>
      </c>
      <c r="B7" s="5" t="n">
        <v>-347826</v>
      </c>
    </row>
    <row r="8" spans="1:2">
      <c r="A8" s="4" t="s">
        <v>226</v>
      </c>
      <c r="B8" s="5" t="n">
        <v>32416</v>
      </c>
    </row>
    <row r="9" spans="1:2">
      <c r="A9" s="4" t="s">
        <v>227</v>
      </c>
      <c r="B9" s="5" t="n">
        <v>279421</v>
      </c>
    </row>
    <row r="10" spans="1:2">
      <c r="A10" s="4" t="s">
        <v>228</v>
      </c>
      <c r="B10" s="5" t="n">
        <v>251987</v>
      </c>
    </row>
    <row r="11" spans="1:2">
      <c r="A11" s="4" t="s">
        <v>229</v>
      </c>
      <c r="B11" s="6" t="n">
        <v>1396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1</v>
      </c>
    </row>
    <row r="2" spans="1:3">
      <c r="A2" s="4" t="s">
        <v>231</v>
      </c>
      <c r="B2" s="6" t="n">
        <v>1396179</v>
      </c>
      <c r="C2" s="6" t="n">
        <v>1241550</v>
      </c>
    </row>
    <row r="3" spans="1:3">
      <c r="A3" s="4" t="s">
        <v>232</v>
      </c>
    </row>
    <row r="4" spans="1:3">
      <c r="A4" s="4" t="s">
        <v>233</v>
      </c>
      <c r="B4" s="4" t="s">
        <v>35</v>
      </c>
      <c r="C4" s="4" t="s">
        <v>35</v>
      </c>
    </row>
    <row r="5" spans="1:3">
      <c r="A5" s="4" t="s">
        <v>231</v>
      </c>
      <c r="B5" s="5" t="n">
        <v>1396179</v>
      </c>
      <c r="C5" s="5" t="n">
        <v>1241550</v>
      </c>
    </row>
    <row r="6" spans="1:3">
      <c r="A6" s="4" t="s">
        <v>234</v>
      </c>
    </row>
    <row r="7" spans="1:3">
      <c r="A7" s="4" t="s">
        <v>233</v>
      </c>
      <c r="B7" s="4" t="s">
        <v>35</v>
      </c>
      <c r="C7" s="4" t="s">
        <v>35</v>
      </c>
    </row>
    <row r="8" spans="1:3">
      <c r="A8" s="4" t="s">
        <v>231</v>
      </c>
      <c r="B8" s="4" t="s">
        <v>35</v>
      </c>
      <c r="C8" s="4" t="s">
        <v>35</v>
      </c>
    </row>
    <row r="9" spans="1:3">
      <c r="A9" s="4" t="s">
        <v>235</v>
      </c>
    </row>
    <row r="10" spans="1:3">
      <c r="A10" s="4" t="s">
        <v>233</v>
      </c>
      <c r="B10" s="4" t="s">
        <v>35</v>
      </c>
      <c r="C10" s="4" t="s">
        <v>35</v>
      </c>
    </row>
    <row r="11" spans="1:3">
      <c r="A11" s="4" t="s">
        <v>231</v>
      </c>
      <c r="B11" s="4" t="s">
        <v>35</v>
      </c>
      <c r="C11" s="4" t="s">
        <v>35</v>
      </c>
    </row>
    <row r="12" spans="1:3">
      <c r="A12" s="4" t="s">
        <v>236</v>
      </c>
    </row>
    <row r="13" spans="1:3">
      <c r="A13" s="4" t="s">
        <v>233</v>
      </c>
      <c r="B13" s="4" t="s">
        <v>35</v>
      </c>
      <c r="C13" s="4" t="s">
        <v>35</v>
      </c>
    </row>
    <row r="14" spans="1:3">
      <c r="A14" s="4" t="s">
        <v>231</v>
      </c>
      <c r="B14" s="6" t="n">
        <v>1396179</v>
      </c>
      <c r="C14" s="6" t="n">
        <v>12415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237</v>
      </c>
      <c r="B1" s="2" t="s">
        <v>63</v>
      </c>
      <c r="D1" s="2" t="s">
        <v>1</v>
      </c>
    </row>
    <row r="2" spans="1:7">
      <c r="B2" s="2" t="s">
        <v>2</v>
      </c>
      <c r="C2" s="2" t="s">
        <v>64</v>
      </c>
      <c r="D2" s="2" t="s">
        <v>2</v>
      </c>
      <c r="E2" s="2" t="s">
        <v>64</v>
      </c>
      <c r="F2" s="2" t="s">
        <v>31</v>
      </c>
      <c r="G2" s="2" t="s">
        <v>238</v>
      </c>
    </row>
    <row r="3" spans="1:7">
      <c r="A3" s="3" t="s">
        <v>133</v>
      </c>
    </row>
    <row r="4" spans="1:7">
      <c r="A4" s="4" t="s">
        <v>239</v>
      </c>
      <c r="C4" s="5" t="n">
        <v>5341058936</v>
      </c>
      <c r="E4" s="5" t="n">
        <v>5341058936</v>
      </c>
    </row>
    <row r="5" spans="1:7">
      <c r="A5" s="4" t="s">
        <v>33</v>
      </c>
      <c r="B5" s="6" t="n">
        <v>27942</v>
      </c>
      <c r="C5" s="6" t="n">
        <v>892</v>
      </c>
      <c r="D5" s="6" t="n">
        <v>27942</v>
      </c>
      <c r="E5" s="6" t="n">
        <v>892</v>
      </c>
      <c r="F5" s="6" t="n">
        <v>3439</v>
      </c>
      <c r="G5" s="6" t="n">
        <v>28438</v>
      </c>
    </row>
    <row r="6" spans="1:7">
      <c r="A6" s="4" t="s">
        <v>66</v>
      </c>
      <c r="B6" s="5" t="n">
        <v>2449</v>
      </c>
      <c r="C6" s="5" t="n">
        <v>1821</v>
      </c>
      <c r="D6" s="5" t="n">
        <v>3684</v>
      </c>
      <c r="E6" s="5" t="n">
        <v>3539</v>
      </c>
    </row>
    <row r="7" spans="1:7">
      <c r="A7" s="4" t="s">
        <v>67</v>
      </c>
      <c r="D7" s="5" t="n">
        <v>11250</v>
      </c>
      <c r="E7" s="5" t="n">
        <v>21720</v>
      </c>
    </row>
    <row r="8" spans="1:7">
      <c r="A8" s="4" t="s">
        <v>68</v>
      </c>
      <c r="B8" s="6" t="n">
        <v>-8801</v>
      </c>
      <c r="C8" s="6" t="n">
        <v>401</v>
      </c>
      <c r="D8" s="6" t="n">
        <v>-7566</v>
      </c>
      <c r="E8" s="6" t="n">
        <v>-1818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s>
  <sheetData>
    <row r="1" spans="1:6">
      <c r="A1" s="1" t="s">
        <v>240</v>
      </c>
      <c r="B1" s="2" t="s">
        <v>241</v>
      </c>
      <c r="C1" s="2" t="s">
        <v>242</v>
      </c>
      <c r="D1" s="2" t="s">
        <v>2</v>
      </c>
      <c r="E1" s="2" t="s">
        <v>31</v>
      </c>
      <c r="F1" s="2" t="s">
        <v>243</v>
      </c>
    </row>
    <row r="2" spans="1:6">
      <c r="A2" s="4" t="s">
        <v>55</v>
      </c>
      <c r="D2" s="5" t="n">
        <v>10000000</v>
      </c>
      <c r="E2" s="5" t="n">
        <v>10000000</v>
      </c>
    </row>
    <row r="3" spans="1:6">
      <c r="A3" s="4" t="s">
        <v>244</v>
      </c>
      <c r="D3" s="7" t="n">
        <v>0.001</v>
      </c>
      <c r="E3" s="7" t="n">
        <v>0.001</v>
      </c>
    </row>
    <row r="4" spans="1:6">
      <c r="A4" s="4" t="s">
        <v>56</v>
      </c>
      <c r="D4" s="5" t="n">
        <v>51</v>
      </c>
      <c r="E4" s="5" t="n">
        <v>51</v>
      </c>
    </row>
    <row r="5" spans="1:6">
      <c r="A5" s="4" t="s">
        <v>57</v>
      </c>
      <c r="D5" s="5" t="n">
        <v>51</v>
      </c>
      <c r="E5" s="5" t="n">
        <v>51</v>
      </c>
    </row>
    <row r="6" spans="1:6">
      <c r="A6" s="4" t="s">
        <v>59</v>
      </c>
      <c r="D6" s="5" t="n">
        <v>5000000000</v>
      </c>
      <c r="E6" s="5" t="n">
        <v>5000000000</v>
      </c>
    </row>
    <row r="7" spans="1:6">
      <c r="A7" s="4" t="s">
        <v>245</v>
      </c>
      <c r="D7" s="7" t="n">
        <v>0.001</v>
      </c>
      <c r="E7" s="7" t="n">
        <v>0.001</v>
      </c>
    </row>
    <row r="8" spans="1:6">
      <c r="A8" s="4" t="s">
        <v>246</v>
      </c>
      <c r="F8" s="6" t="n">
        <v>174000</v>
      </c>
    </row>
    <row r="9" spans="1:6">
      <c r="A9" s="4" t="s">
        <v>247</v>
      </c>
      <c r="F9" s="5" t="n">
        <v>2250000</v>
      </c>
    </row>
    <row r="10" spans="1:6">
      <c r="A10" s="4" t="s">
        <v>60</v>
      </c>
      <c r="D10" s="5" t="n">
        <v>1443610139</v>
      </c>
      <c r="E10" s="5" t="n">
        <v>770401939</v>
      </c>
    </row>
    <row r="11" spans="1:6">
      <c r="A11" s="4" t="s">
        <v>61</v>
      </c>
      <c r="D11" s="5" t="n">
        <v>1443610139</v>
      </c>
      <c r="E11" s="5" t="n">
        <v>770401939</v>
      </c>
    </row>
    <row r="12" spans="1:6">
      <c r="A12" s="4" t="s">
        <v>248</v>
      </c>
      <c r="D12" s="5" t="n">
        <v>300000</v>
      </c>
    </row>
    <row r="13" spans="1:6">
      <c r="A13" s="4" t="s">
        <v>249</v>
      </c>
      <c r="D13" s="6" t="n">
        <v>30000</v>
      </c>
    </row>
    <row r="14" spans="1:6">
      <c r="A14" s="4" t="s">
        <v>90</v>
      </c>
    </row>
    <row r="15" spans="1:6">
      <c r="A15" s="4" t="s">
        <v>250</v>
      </c>
      <c r="C15" s="4" t="s">
        <v>35</v>
      </c>
      <c r="D15" s="5" t="n">
        <v>673208200</v>
      </c>
      <c r="E15" s="5" t="n">
        <v>193608300</v>
      </c>
    </row>
    <row r="16" spans="1:6">
      <c r="A16" s="4" t="s">
        <v>251</v>
      </c>
      <c r="D16" s="6" t="n">
        <v>19964</v>
      </c>
      <c r="E16" s="6" t="n">
        <v>905</v>
      </c>
    </row>
    <row r="17" spans="1:6">
      <c r="A17" s="4" t="s">
        <v>252</v>
      </c>
      <c r="D17" s="6" t="n">
        <v>1153</v>
      </c>
      <c r="E17" s="6" t="n">
        <v>2494</v>
      </c>
    </row>
    <row r="18" spans="1:6">
      <c r="A18" s="4" t="s">
        <v>253</v>
      </c>
    </row>
    <row r="19" spans="1:6">
      <c r="A19" s="4" t="s">
        <v>56</v>
      </c>
      <c r="B19" s="5" t="n">
        <v>51</v>
      </c>
    </row>
    <row r="20" spans="1:6">
      <c r="A20" s="4" t="s">
        <v>254</v>
      </c>
      <c r="B20" s="4" t="s">
        <v>255</v>
      </c>
    </row>
    <row r="21" spans="1:6">
      <c r="A21" s="4" t="s">
        <v>256</v>
      </c>
      <c r="B21" s="6" t="n">
        <v>426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57</v>
      </c>
      <c r="B1" s="2" t="s">
        <v>1</v>
      </c>
      <c r="C1" s="2" t="s">
        <v>258</v>
      </c>
    </row>
    <row r="2" spans="1:3">
      <c r="B2" s="2" t="s">
        <v>2</v>
      </c>
      <c r="C2" s="2" t="s">
        <v>31</v>
      </c>
    </row>
    <row r="3" spans="1:3">
      <c r="A3" s="3" t="s">
        <v>259</v>
      </c>
    </row>
    <row r="4" spans="1:3">
      <c r="A4" s="4" t="s">
        <v>260</v>
      </c>
      <c r="B4" s="4" t="s">
        <v>35</v>
      </c>
      <c r="C4" s="4" t="s">
        <v>35</v>
      </c>
    </row>
    <row r="5" spans="1:3">
      <c r="A5" s="4" t="s">
        <v>261</v>
      </c>
      <c r="B5" s="5" t="n">
        <v>324833333</v>
      </c>
      <c r="C5" s="5" t="n">
        <v>145000000</v>
      </c>
    </row>
    <row r="6" spans="1:3">
      <c r="A6" s="4" t="s">
        <v>262</v>
      </c>
      <c r="B6" s="4" t="s">
        <v>35</v>
      </c>
      <c r="C6" s="4" t="s">
        <v>35</v>
      </c>
    </row>
    <row r="7" spans="1:3">
      <c r="A7" s="4" t="s">
        <v>263</v>
      </c>
      <c r="B7" s="4" t="s">
        <v>35</v>
      </c>
      <c r="C7" s="4" t="s">
        <v>35</v>
      </c>
    </row>
    <row r="8" spans="1:3">
      <c r="A8" s="4" t="s">
        <v>264</v>
      </c>
      <c r="B8" s="5" t="n">
        <v>469833333</v>
      </c>
      <c r="C8" s="4" t="s">
        <v>35</v>
      </c>
    </row>
    <row r="9" spans="1:3">
      <c r="A9" s="3" t="s">
        <v>265</v>
      </c>
    </row>
    <row r="10" spans="1:3">
      <c r="A10" s="4" t="s">
        <v>266</v>
      </c>
      <c r="B10" s="8" t="n">
        <v>0.0003</v>
      </c>
      <c r="C10" s="4" t="s">
        <v>35</v>
      </c>
    </row>
    <row r="11" spans="1:3">
      <c r="A11" s="4" t="s">
        <v>261</v>
      </c>
      <c r="B11" s="9" t="n">
        <v>0.0003</v>
      </c>
      <c r="C11" s="9" t="n">
        <v>0.0003</v>
      </c>
    </row>
    <row r="12" spans="1:3">
      <c r="A12" s="4" t="s">
        <v>262</v>
      </c>
      <c r="B12" s="4" t="s">
        <v>35</v>
      </c>
      <c r="C12" s="4" t="s">
        <v>35</v>
      </c>
    </row>
    <row r="13" spans="1:3">
      <c r="A13" s="4" t="s">
        <v>263</v>
      </c>
      <c r="B13" s="4" t="s">
        <v>35</v>
      </c>
      <c r="C13" s="4" t="s">
        <v>35</v>
      </c>
    </row>
    <row r="14" spans="1:3">
      <c r="A14" s="4" t="s">
        <v>264</v>
      </c>
      <c r="B14" s="8" t="n">
        <v>0.0003</v>
      </c>
      <c r="C14" s="8" t="n">
        <v>0.00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8"/>
    <col customWidth="1" max="3" min="3" width="17"/>
  </cols>
  <sheetData>
    <row r="1" spans="1:3">
      <c r="A1" s="1" t="s">
        <v>267</v>
      </c>
      <c r="B1" s="2" t="s">
        <v>1</v>
      </c>
    </row>
    <row r="2" spans="1:3">
      <c r="B2" s="2" t="s">
        <v>2</v>
      </c>
      <c r="C2" s="2" t="s">
        <v>64</v>
      </c>
    </row>
    <row r="3" spans="1:3">
      <c r="A3" s="4" t="s">
        <v>268</v>
      </c>
    </row>
    <row r="4" spans="1:3">
      <c r="A4" s="4" t="s">
        <v>269</v>
      </c>
      <c r="B4" s="4" t="s">
        <v>270</v>
      </c>
      <c r="C4" s="4" t="s">
        <v>271</v>
      </c>
    </row>
    <row r="5" spans="1:3">
      <c r="A5" s="4" t="s">
        <v>272</v>
      </c>
      <c r="B5" s="4" t="s">
        <v>273</v>
      </c>
      <c r="C5" s="4" t="s">
        <v>274</v>
      </c>
    </row>
    <row r="6" spans="1:3">
      <c r="A6" s="4" t="s">
        <v>275</v>
      </c>
      <c r="B6" s="4" t="s">
        <v>276</v>
      </c>
      <c r="C6" s="4" t="s">
        <v>277</v>
      </c>
    </row>
    <row r="7" spans="1:3">
      <c r="A7" s="4" t="s">
        <v>278</v>
      </c>
    </row>
    <row r="8" spans="1:3">
      <c r="A8" s="4" t="s">
        <v>269</v>
      </c>
      <c r="B8" s="4" t="s">
        <v>279</v>
      </c>
      <c r="C8" s="4" t="s">
        <v>280</v>
      </c>
    </row>
    <row r="9" spans="1:3">
      <c r="A9" s="4" t="s">
        <v>272</v>
      </c>
      <c r="B9" s="4" t="s">
        <v>281</v>
      </c>
      <c r="C9" s="4" t="s">
        <v>282</v>
      </c>
    </row>
    <row r="10" spans="1:3">
      <c r="A10" s="4" t="s">
        <v>275</v>
      </c>
      <c r="B10" s="4" t="s">
        <v>283</v>
      </c>
      <c r="C10" s="4" t="s">
        <v>276</v>
      </c>
    </row>
    <row r="11" spans="1:3">
      <c r="A11" s="4" t="s">
        <v>275</v>
      </c>
      <c r="B11" s="4" t="s">
        <v>283</v>
      </c>
      <c r="C11" s="4" t="s">
        <v>284</v>
      </c>
    </row>
    <row r="12" spans="1:3">
      <c r="A12" s="4" t="s">
        <v>212</v>
      </c>
    </row>
    <row r="13" spans="1:3">
      <c r="A13" s="4" t="s">
        <v>285</v>
      </c>
      <c r="B13" s="8" t="n">
        <v>0.0003</v>
      </c>
    </row>
    <row r="14" spans="1:3">
      <c r="A14" s="4" t="s">
        <v>269</v>
      </c>
      <c r="B14" s="4" t="s">
        <v>286</v>
      </c>
    </row>
    <row r="15" spans="1:3">
      <c r="A15" s="4" t="s">
        <v>287</v>
      </c>
    </row>
    <row r="16" spans="1:3">
      <c r="A16" s="4" t="s">
        <v>272</v>
      </c>
      <c r="B16" s="4" t="s">
        <v>273</v>
      </c>
    </row>
    <row r="17" spans="1:3">
      <c r="A17" s="4" t="s">
        <v>275</v>
      </c>
      <c r="B17" s="4" t="s">
        <v>288</v>
      </c>
    </row>
    <row r="18" spans="1:3">
      <c r="A18" s="4" t="s">
        <v>275</v>
      </c>
      <c r="B18" s="4" t="s">
        <v>289</v>
      </c>
    </row>
    <row r="19" spans="1:3">
      <c r="A19" s="4" t="s">
        <v>290</v>
      </c>
    </row>
    <row r="20" spans="1:3">
      <c r="A20" s="4" t="s">
        <v>272</v>
      </c>
      <c r="B20" s="4" t="s">
        <v>291</v>
      </c>
    </row>
    <row r="21" spans="1:3">
      <c r="A21" s="4" t="s">
        <v>275</v>
      </c>
      <c r="B21" s="4" t="s">
        <v>2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v>
      </c>
      <c r="B1" s="2" t="s">
        <v>2</v>
      </c>
      <c r="C1" s="2" t="s">
        <v>31</v>
      </c>
    </row>
    <row r="2" spans="1:3">
      <c r="A2" s="3" t="s">
        <v>37</v>
      </c>
    </row>
    <row r="3" spans="1:3">
      <c r="A3" s="4" t="s">
        <v>53</v>
      </c>
      <c r="B3" s="6" t="n">
        <v>84759</v>
      </c>
      <c r="C3" s="6" t="n">
        <v>43339</v>
      </c>
    </row>
    <row r="4" spans="1:3">
      <c r="A4" s="3" t="s">
        <v>45</v>
      </c>
    </row>
    <row r="5" spans="1:3">
      <c r="A5" s="4" t="s">
        <v>54</v>
      </c>
      <c r="B5" s="7" t="n">
        <v>0.001</v>
      </c>
      <c r="C5" s="7" t="n">
        <v>0.001</v>
      </c>
    </row>
    <row r="6" spans="1:3">
      <c r="A6" s="4" t="s">
        <v>55</v>
      </c>
      <c r="B6" s="5" t="n">
        <v>10000000</v>
      </c>
      <c r="C6" s="5" t="n">
        <v>10000000</v>
      </c>
    </row>
    <row r="7" spans="1:3">
      <c r="A7" s="4" t="s">
        <v>56</v>
      </c>
      <c r="B7" s="5" t="n">
        <v>51</v>
      </c>
      <c r="C7" s="5" t="n">
        <v>51</v>
      </c>
    </row>
    <row r="8" spans="1:3">
      <c r="A8" s="4" t="s">
        <v>57</v>
      </c>
      <c r="B8" s="5" t="n">
        <v>51</v>
      </c>
      <c r="C8" s="5" t="n">
        <v>51</v>
      </c>
    </row>
    <row r="9" spans="1:3">
      <c r="A9" s="4" t="s">
        <v>58</v>
      </c>
      <c r="B9" s="7" t="n">
        <v>0.001</v>
      </c>
      <c r="C9" s="7" t="n">
        <v>0.001</v>
      </c>
    </row>
    <row r="10" spans="1:3">
      <c r="A10" s="4" t="s">
        <v>59</v>
      </c>
      <c r="B10" s="5" t="n">
        <v>5000000000</v>
      </c>
      <c r="C10" s="5" t="n">
        <v>5000000000</v>
      </c>
    </row>
    <row r="11" spans="1:3">
      <c r="A11" s="4" t="s">
        <v>60</v>
      </c>
      <c r="B11" s="5" t="n">
        <v>1443610139</v>
      </c>
      <c r="C11" s="5" t="n">
        <v>770401939</v>
      </c>
    </row>
    <row r="12" spans="1:3">
      <c r="A12" s="4" t="s">
        <v>61</v>
      </c>
      <c r="B12" s="5" t="n">
        <v>1443610139</v>
      </c>
      <c r="C12" s="5" t="n">
        <v>770401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s>
  <sheetData>
    <row r="1" spans="1:4">
      <c r="A1" s="1" t="s">
        <v>293</v>
      </c>
      <c r="B1" s="2" t="s">
        <v>1</v>
      </c>
    </row>
    <row r="2" spans="1:4">
      <c r="B2" s="2" t="s">
        <v>2</v>
      </c>
      <c r="C2" s="2" t="s">
        <v>31</v>
      </c>
      <c r="D2" s="2" t="s">
        <v>238</v>
      </c>
    </row>
    <row r="3" spans="1:4">
      <c r="A3" s="3" t="s">
        <v>294</v>
      </c>
    </row>
    <row r="4" spans="1:4">
      <c r="A4" s="4" t="s">
        <v>266</v>
      </c>
      <c r="B4" s="5" t="n">
        <v>469833333</v>
      </c>
      <c r="C4" s="4" t="s">
        <v>35</v>
      </c>
      <c r="D4" s="4" t="s">
        <v>35</v>
      </c>
    </row>
    <row r="5" spans="1:4">
      <c r="A5" s="4" t="s">
        <v>295</v>
      </c>
      <c r="B5" s="4" t="s">
        <v>296</v>
      </c>
    </row>
    <row r="6" spans="1:4">
      <c r="A6" s="4" t="s">
        <v>266</v>
      </c>
      <c r="B6" s="8" t="n">
        <v>0.0003</v>
      </c>
      <c r="C6" s="8" t="n">
        <v>0.0003</v>
      </c>
      <c r="D6" s="4" t="s">
        <v>35</v>
      </c>
    </row>
    <row r="7" spans="1:4">
      <c r="A7" s="4" t="s">
        <v>297</v>
      </c>
      <c r="B7" s="4" t="s">
        <v>35</v>
      </c>
    </row>
    <row r="8" spans="1:4">
      <c r="A8" s="4" t="s">
        <v>298</v>
      </c>
      <c r="B8" s="4" t="s">
        <v>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s>
  <sheetData>
    <row r="1" spans="1:5">
      <c r="A1" s="1" t="s">
        <v>299</v>
      </c>
      <c r="B1" s="2" t="s">
        <v>63</v>
      </c>
      <c r="C1" s="2" t="s">
        <v>1</v>
      </c>
      <c r="D1" s="2" t="s">
        <v>258</v>
      </c>
    </row>
    <row r="2" spans="1:5">
      <c r="B2" s="2" t="s">
        <v>242</v>
      </c>
      <c r="C2" s="2" t="s">
        <v>2</v>
      </c>
      <c r="D2" s="2" t="s">
        <v>31</v>
      </c>
      <c r="E2" s="2" t="s">
        <v>300</v>
      </c>
    </row>
    <row r="3" spans="1:5">
      <c r="A3" s="3" t="s">
        <v>301</v>
      </c>
    </row>
    <row r="4" spans="1:5">
      <c r="A4" s="4" t="s">
        <v>302</v>
      </c>
      <c r="B4" s="4" t="s">
        <v>35</v>
      </c>
      <c r="C4" s="5" t="n">
        <v>324833333</v>
      </c>
      <c r="D4" s="5" t="n">
        <v>145000000</v>
      </c>
    </row>
    <row r="5" spans="1:5">
      <c r="A5" s="4" t="s">
        <v>303</v>
      </c>
      <c r="C5" s="8" t="n">
        <v>0.0003</v>
      </c>
      <c r="E5" s="8" t="n">
        <v>0.0003</v>
      </c>
    </row>
    <row r="6" spans="1:5">
      <c r="A6" s="4" t="s">
        <v>304</v>
      </c>
      <c r="C6" s="6" t="n">
        <v>0</v>
      </c>
    </row>
    <row r="7" spans="1:5">
      <c r="A7" s="4" t="s">
        <v>305</v>
      </c>
      <c r="C7" s="8" t="n">
        <v>0.0001</v>
      </c>
    </row>
    <row r="8" spans="1:5">
      <c r="A8" s="4" t="s">
        <v>306</v>
      </c>
      <c r="C8" s="6" t="n">
        <v>46946</v>
      </c>
      <c r="D8" s="6" t="n">
        <v>14468</v>
      </c>
    </row>
    <row r="9" spans="1:5">
      <c r="A9" s="4" t="s">
        <v>307</v>
      </c>
      <c r="C9" s="5" t="n">
        <v>469833333</v>
      </c>
      <c r="D9" s="5" t="n">
        <v>14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s>
  <sheetData>
    <row r="1" spans="1:21">
      <c r="A1" s="1" t="s">
        <v>308</v>
      </c>
      <c r="B1" s="2" t="s">
        <v>2</v>
      </c>
      <c r="C1" s="2" t="s">
        <v>309</v>
      </c>
      <c r="D1" s="2" t="s">
        <v>31</v>
      </c>
      <c r="E1" s="2" t="s">
        <v>310</v>
      </c>
      <c r="F1" s="2" t="s">
        <v>311</v>
      </c>
      <c r="G1" s="2" t="s">
        <v>312</v>
      </c>
      <c r="H1" s="2" t="s">
        <v>313</v>
      </c>
      <c r="I1" s="2" t="s">
        <v>314</v>
      </c>
      <c r="J1" s="2" t="s">
        <v>238</v>
      </c>
      <c r="K1" s="2" t="s">
        <v>315</v>
      </c>
      <c r="L1" s="2" t="s">
        <v>316</v>
      </c>
      <c r="M1" s="2" t="s">
        <v>317</v>
      </c>
      <c r="N1" s="2" t="s">
        <v>318</v>
      </c>
      <c r="O1" s="2" t="s">
        <v>319</v>
      </c>
      <c r="P1" s="2" t="s">
        <v>320</v>
      </c>
      <c r="Q1" s="2" t="s">
        <v>321</v>
      </c>
      <c r="R1" s="2" t="s">
        <v>322</v>
      </c>
      <c r="S1" s="2" t="s">
        <v>323</v>
      </c>
      <c r="T1" s="2" t="s">
        <v>324</v>
      </c>
      <c r="U1" s="2" t="s">
        <v>325</v>
      </c>
    </row>
    <row r="2" spans="1:21">
      <c r="A2" s="4" t="s">
        <v>326</v>
      </c>
      <c r="B2" s="6" t="n">
        <v>627173</v>
      </c>
      <c r="D2" s="6" t="n">
        <v>656557</v>
      </c>
    </row>
    <row r="3" spans="1:21">
      <c r="A3" s="4" t="s">
        <v>327</v>
      </c>
    </row>
    <row r="4" spans="1:21">
      <c r="A4" s="4" t="s">
        <v>326</v>
      </c>
      <c r="Q4" s="6" t="n">
        <v>50000</v>
      </c>
    </row>
    <row r="5" spans="1:21">
      <c r="A5" s="4" t="s">
        <v>328</v>
      </c>
    </row>
    <row r="6" spans="1:21">
      <c r="A6" s="4" t="s">
        <v>326</v>
      </c>
      <c r="B6" s="5" t="n">
        <v>19964</v>
      </c>
      <c r="D6" s="5" t="n">
        <v>2494</v>
      </c>
    </row>
    <row r="7" spans="1:21">
      <c r="A7" s="4" t="s">
        <v>329</v>
      </c>
    </row>
    <row r="8" spans="1:21">
      <c r="A8" s="4" t="s">
        <v>326</v>
      </c>
      <c r="B8" s="5" t="n">
        <v>315472</v>
      </c>
      <c r="D8" s="5" t="n">
        <v>292360</v>
      </c>
      <c r="J8" s="6" t="n">
        <v>31615</v>
      </c>
      <c r="U8" s="6" t="n">
        <v>67750</v>
      </c>
    </row>
    <row r="9" spans="1:21">
      <c r="A9" s="4" t="s">
        <v>330</v>
      </c>
    </row>
    <row r="10" spans="1:21">
      <c r="A10" s="4" t="s">
        <v>326</v>
      </c>
      <c r="B10" s="5" t="n">
        <v>256285</v>
      </c>
      <c r="D10" s="5" t="n">
        <v>208781</v>
      </c>
      <c r="T10" s="6" t="n">
        <v>35000</v>
      </c>
    </row>
    <row r="11" spans="1:21">
      <c r="A11" s="4" t="s">
        <v>331</v>
      </c>
    </row>
    <row r="12" spans="1:21">
      <c r="A12" s="4" t="s">
        <v>326</v>
      </c>
      <c r="N12" s="6" t="n">
        <v>76750</v>
      </c>
      <c r="S12" s="6" t="n">
        <v>56750</v>
      </c>
    </row>
    <row r="13" spans="1:21">
      <c r="A13" s="4" t="s">
        <v>332</v>
      </c>
    </row>
    <row r="14" spans="1:21">
      <c r="A14" s="4" t="s">
        <v>326</v>
      </c>
      <c r="B14" s="4" t="s">
        <v>35</v>
      </c>
      <c r="D14" s="5" t="n">
        <v>100000</v>
      </c>
      <c r="J14" s="5" t="n">
        <v>179172</v>
      </c>
      <c r="M14" s="6" t="n">
        <v>53367</v>
      </c>
      <c r="R14" s="6" t="n">
        <v>60000</v>
      </c>
    </row>
    <row r="15" spans="1:21">
      <c r="A15" s="4" t="s">
        <v>333</v>
      </c>
    </row>
    <row r="16" spans="1:21">
      <c r="A16" s="4" t="s">
        <v>326</v>
      </c>
      <c r="R16" s="6" t="n">
        <v>100000</v>
      </c>
    </row>
    <row r="17" spans="1:21">
      <c r="A17" s="4" t="s">
        <v>334</v>
      </c>
    </row>
    <row r="18" spans="1:21">
      <c r="A18" s="4" t="s">
        <v>326</v>
      </c>
      <c r="P18" s="6" t="n">
        <v>45000</v>
      </c>
    </row>
    <row r="19" spans="1:21">
      <c r="A19" s="4" t="s">
        <v>335</v>
      </c>
    </row>
    <row r="20" spans="1:21">
      <c r="A20" s="4" t="s">
        <v>326</v>
      </c>
      <c r="O20" s="6" t="n">
        <v>7500</v>
      </c>
    </row>
    <row r="21" spans="1:21">
      <c r="A21" s="4" t="s">
        <v>336</v>
      </c>
    </row>
    <row r="22" spans="1:21">
      <c r="A22" s="4" t="s">
        <v>326</v>
      </c>
      <c r="B22" s="5" t="n">
        <v>50745</v>
      </c>
      <c r="K22" s="6" t="n">
        <v>50745</v>
      </c>
    </row>
    <row r="23" spans="1:21">
      <c r="A23" s="4" t="s">
        <v>337</v>
      </c>
    </row>
    <row r="24" spans="1:21">
      <c r="A24" s="4" t="s">
        <v>326</v>
      </c>
      <c r="K24" s="6" t="n">
        <v>53000</v>
      </c>
    </row>
    <row r="25" spans="1:21">
      <c r="A25" s="4" t="s">
        <v>338</v>
      </c>
    </row>
    <row r="26" spans="1:21">
      <c r="A26" s="4" t="s">
        <v>326</v>
      </c>
      <c r="B26" s="5" t="n">
        <v>23801</v>
      </c>
      <c r="D26" s="5" t="n">
        <v>23801</v>
      </c>
      <c r="J26" s="6" t="n">
        <v>23801</v>
      </c>
    </row>
    <row r="27" spans="1:21">
      <c r="A27" s="4" t="s">
        <v>339</v>
      </c>
    </row>
    <row r="28" spans="1:21">
      <c r="A28" s="4" t="s">
        <v>326</v>
      </c>
      <c r="B28" s="6" t="n">
        <v>31615</v>
      </c>
      <c r="D28" s="6" t="n">
        <v>31615</v>
      </c>
    </row>
    <row r="29" spans="1:21">
      <c r="A29" s="4" t="s">
        <v>340</v>
      </c>
    </row>
    <row r="30" spans="1:21">
      <c r="A30" s="4" t="s">
        <v>326</v>
      </c>
      <c r="E30" s="6" t="n">
        <v>48500</v>
      </c>
      <c r="F30" s="6" t="n">
        <v>43500</v>
      </c>
    </row>
    <row r="31" spans="1:21">
      <c r="A31" s="4" t="s">
        <v>341</v>
      </c>
    </row>
    <row r="32" spans="1:21">
      <c r="A32" s="4" t="s">
        <v>326</v>
      </c>
      <c r="G32" s="6" t="n">
        <v>30000</v>
      </c>
    </row>
    <row r="33" spans="1:21">
      <c r="A33" s="4" t="s">
        <v>342</v>
      </c>
    </row>
    <row r="34" spans="1:21">
      <c r="A34" s="4" t="s">
        <v>326</v>
      </c>
      <c r="C34" s="6" t="n">
        <v>62500</v>
      </c>
    </row>
    <row r="35" spans="1:21">
      <c r="A35" s="4" t="s">
        <v>343</v>
      </c>
    </row>
    <row r="36" spans="1:21">
      <c r="A36" s="4" t="s">
        <v>326</v>
      </c>
      <c r="H36" s="6" t="n">
        <v>30000</v>
      </c>
      <c r="I36" s="6" t="n">
        <v>58637</v>
      </c>
    </row>
    <row r="37" spans="1:21">
      <c r="A37" s="4" t="s">
        <v>344</v>
      </c>
    </row>
    <row r="38" spans="1:21">
      <c r="A38" s="4" t="s">
        <v>326</v>
      </c>
      <c r="L38" s="6" t="n">
        <v>5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H25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 customWidth="1" max="6" min="6" width="21"/>
    <col customWidth="1" max="7" min="7" width="28"/>
    <col customWidth="1" max="8" min="8" width="28"/>
    <col customWidth="1" max="9" min="9" width="38"/>
    <col customWidth="1" max="10" min="10" width="28"/>
    <col customWidth="1" max="11" min="11" width="38"/>
    <col customWidth="1" max="12" min="12" width="28"/>
    <col customWidth="1" max="13" min="13" width="28"/>
    <col customWidth="1" max="14" min="14" width="28"/>
    <col customWidth="1" max="15" min="15" width="21"/>
    <col customWidth="1" max="16" min="16" width="28"/>
    <col customWidth="1" max="17" min="17" width="28"/>
    <col customWidth="1" max="18" min="18" width="28"/>
    <col customWidth="1" max="19" min="19" width="28"/>
    <col customWidth="1" max="20" min="20" width="27"/>
    <col customWidth="1" max="21" min="21" width="20"/>
    <col customWidth="1" max="22" min="22" width="21"/>
    <col customWidth="1" max="23" min="23" width="31"/>
    <col customWidth="1" max="24" min="24" width="21"/>
    <col customWidth="1" max="25" min="25" width="27"/>
    <col customWidth="1" max="26" min="26" width="37"/>
    <col customWidth="1" max="27" min="27" width="21"/>
    <col customWidth="1" max="28" min="28" width="37"/>
    <col customWidth="1" max="29" min="29" width="27"/>
    <col customWidth="1" max="30" min="30" width="21"/>
    <col customWidth="1" max="31" min="31" width="24"/>
    <col customWidth="1" max="32" min="32" width="21"/>
    <col customWidth="1" max="33" min="33" width="21"/>
    <col customWidth="1" max="34" min="34" width="21"/>
  </cols>
  <sheetData>
    <row r="1" spans="1:34">
      <c r="A1" s="1" t="s">
        <v>345</v>
      </c>
      <c r="B1" s="2" t="s">
        <v>346</v>
      </c>
      <c r="C1" s="2" t="s">
        <v>347</v>
      </c>
      <c r="D1" s="2" t="s">
        <v>348</v>
      </c>
      <c r="E1" s="2" t="s">
        <v>349</v>
      </c>
      <c r="F1" s="2" t="s">
        <v>350</v>
      </c>
      <c r="G1" s="2" t="s">
        <v>351</v>
      </c>
      <c r="H1" s="2" t="s">
        <v>352</v>
      </c>
      <c r="I1" s="2" t="s">
        <v>353</v>
      </c>
      <c r="J1" s="2" t="s">
        <v>354</v>
      </c>
      <c r="K1" s="2" t="s">
        <v>355</v>
      </c>
      <c r="L1" s="2" t="s">
        <v>356</v>
      </c>
      <c r="M1" s="2" t="s">
        <v>357</v>
      </c>
      <c r="N1" s="2" t="s">
        <v>358</v>
      </c>
      <c r="O1" s="2" t="s">
        <v>359</v>
      </c>
      <c r="P1" s="2" t="s">
        <v>360</v>
      </c>
      <c r="Q1" s="2" t="s">
        <v>361</v>
      </c>
      <c r="R1" s="2" t="s">
        <v>362</v>
      </c>
      <c r="S1" s="2" t="s">
        <v>363</v>
      </c>
      <c r="T1" s="2" t="s">
        <v>364</v>
      </c>
      <c r="U1" s="2" t="s">
        <v>365</v>
      </c>
      <c r="V1" s="2" t="s">
        <v>359</v>
      </c>
      <c r="W1" s="2" t="s">
        <v>366</v>
      </c>
      <c r="X1" s="2" t="s">
        <v>367</v>
      </c>
      <c r="Y1" s="2" t="s">
        <v>368</v>
      </c>
      <c r="Z1" s="2" t="s">
        <v>369</v>
      </c>
      <c r="AA1" s="2" t="s">
        <v>367</v>
      </c>
      <c r="AB1" s="2" t="s">
        <v>370</v>
      </c>
      <c r="AC1" s="2" t="s">
        <v>371</v>
      </c>
      <c r="AD1" s="2" t="s">
        <v>372</v>
      </c>
      <c r="AE1" s="2" t="s">
        <v>373</v>
      </c>
      <c r="AF1" s="2" t="s">
        <v>374</v>
      </c>
      <c r="AG1" s="2" t="s">
        <v>375</v>
      </c>
      <c r="AH1" s="2" t="s">
        <v>376</v>
      </c>
    </row>
    <row r="2" spans="1:34">
      <c r="A2" s="3" t="s">
        <v>377</v>
      </c>
    </row>
    <row r="3" spans="1:34">
      <c r="A3" s="4" t="s">
        <v>326</v>
      </c>
      <c r="W3" s="6" t="n">
        <v>590219</v>
      </c>
      <c r="Z3" s="6" t="n">
        <v>590219</v>
      </c>
      <c r="AB3" s="6" t="n">
        <v>656557</v>
      </c>
    </row>
    <row r="4" spans="1:34">
      <c r="A4" s="4" t="s">
        <v>114</v>
      </c>
      <c r="Y4" s="6" t="n">
        <v>40326</v>
      </c>
      <c r="Z4" s="5" t="n">
        <v>39093</v>
      </c>
    </row>
    <row r="5" spans="1:34">
      <c r="A5" s="4" t="s">
        <v>74</v>
      </c>
      <c r="Y5" s="5" t="n">
        <v>64242</v>
      </c>
      <c r="Z5" s="5" t="n">
        <v>70610</v>
      </c>
    </row>
    <row r="6" spans="1:34">
      <c r="A6" s="4" t="s">
        <v>378</v>
      </c>
      <c r="W6" s="6" t="n">
        <v>1080301</v>
      </c>
      <c r="Z6" s="6" t="n">
        <v>1080301</v>
      </c>
      <c r="AB6" s="6" t="n">
        <v>770402</v>
      </c>
    </row>
    <row r="7" spans="1:34">
      <c r="A7" s="4" t="s">
        <v>379</v>
      </c>
      <c r="W7" s="7" t="n">
        <v>0.001</v>
      </c>
      <c r="Z7" s="7" t="n">
        <v>0.001</v>
      </c>
      <c r="AB7" s="7" t="n">
        <v>0.001</v>
      </c>
    </row>
    <row r="8" spans="1:34">
      <c r="A8" s="4" t="s">
        <v>380</v>
      </c>
      <c r="Y8" s="6" t="n">
        <v>6585</v>
      </c>
      <c r="Z8" s="6" t="n">
        <v>29314</v>
      </c>
    </row>
    <row r="9" spans="1:34">
      <c r="A9" s="4" t="s">
        <v>381</v>
      </c>
      <c r="Y9" s="4" t="s">
        <v>35</v>
      </c>
      <c r="Z9" s="5" t="n">
        <v>324833333</v>
      </c>
      <c r="AB9" s="5" t="n">
        <v>145000000</v>
      </c>
    </row>
    <row r="10" spans="1:34">
      <c r="A10" s="4" t="s">
        <v>382</v>
      </c>
      <c r="W10" s="8" t="n">
        <v>0.0003</v>
      </c>
      <c r="Z10" s="8" t="n">
        <v>0.0003</v>
      </c>
      <c r="AE10" s="8" t="n">
        <v>0.0003</v>
      </c>
    </row>
    <row r="11" spans="1:34">
      <c r="A11" s="4" t="s">
        <v>326</v>
      </c>
      <c r="W11" s="6" t="n">
        <v>627173</v>
      </c>
      <c r="Z11" s="6" t="n">
        <v>627173</v>
      </c>
      <c r="AB11" s="6" t="n">
        <v>656557</v>
      </c>
    </row>
    <row r="12" spans="1:34">
      <c r="A12" s="4" t="s">
        <v>114</v>
      </c>
      <c r="Z12" s="5" t="n">
        <v>90580</v>
      </c>
      <c r="AA12" s="6" t="n">
        <v>88613</v>
      </c>
    </row>
    <row r="13" spans="1:34">
      <c r="A13" s="4" t="s">
        <v>74</v>
      </c>
      <c r="W13" s="5" t="n">
        <v>-89200</v>
      </c>
      <c r="X13" s="6" t="n">
        <v>-75133</v>
      </c>
      <c r="Z13" s="5" t="n">
        <v>-159810</v>
      </c>
      <c r="AA13" s="6" t="n">
        <v>-139375</v>
      </c>
    </row>
    <row r="14" spans="1:34">
      <c r="A14" s="4" t="s">
        <v>378</v>
      </c>
      <c r="W14" s="5" t="n">
        <v>1443611</v>
      </c>
      <c r="Z14" s="5" t="n">
        <v>1443611</v>
      </c>
      <c r="AB14" s="5" t="n">
        <v>770402</v>
      </c>
    </row>
    <row r="15" spans="1:34">
      <c r="A15" s="4" t="s">
        <v>328</v>
      </c>
    </row>
    <row r="16" spans="1:34">
      <c r="A16" s="3" t="s">
        <v>377</v>
      </c>
    </row>
    <row r="17" spans="1:34">
      <c r="A17" s="4" t="s">
        <v>326</v>
      </c>
      <c r="W17" s="5" t="n">
        <v>19964</v>
      </c>
      <c r="Z17" s="5" t="n">
        <v>19964</v>
      </c>
      <c r="AB17" s="5" t="n">
        <v>2494</v>
      </c>
    </row>
    <row r="18" spans="1:34">
      <c r="A18" s="4" t="s">
        <v>383</v>
      </c>
      <c r="AB18" s="5" t="n">
        <v>905</v>
      </c>
    </row>
    <row r="19" spans="1:34">
      <c r="A19" s="4" t="s">
        <v>74</v>
      </c>
      <c r="Z19" s="5" t="n">
        <v>69230</v>
      </c>
      <c r="AB19" s="5" t="n">
        <v>23916</v>
      </c>
    </row>
    <row r="20" spans="1:34">
      <c r="A20" s="4" t="s">
        <v>384</v>
      </c>
      <c r="W20" s="5" t="n">
        <v>251039</v>
      </c>
      <c r="Z20" s="6" t="n">
        <v>251039</v>
      </c>
      <c r="AB20" s="6" t="n">
        <v>182962</v>
      </c>
    </row>
    <row r="21" spans="1:34">
      <c r="A21" s="4" t="s">
        <v>385</v>
      </c>
      <c r="Z21" s="5" t="n">
        <v>73208200</v>
      </c>
    </row>
    <row r="22" spans="1:34">
      <c r="A22" s="4" t="s">
        <v>386</v>
      </c>
    </row>
    <row r="23" spans="1:34">
      <c r="A23" s="3" t="s">
        <v>377</v>
      </c>
    </row>
    <row r="24" spans="1:34">
      <c r="A24" s="4" t="s">
        <v>380</v>
      </c>
      <c r="Z24" s="6" t="n">
        <v>23103</v>
      </c>
    </row>
    <row r="25" spans="1:34">
      <c r="A25" s="4" t="s">
        <v>385</v>
      </c>
      <c r="Z25" s="5" t="n">
        <v>577571750</v>
      </c>
    </row>
    <row r="26" spans="1:34">
      <c r="A26" s="4" t="s">
        <v>387</v>
      </c>
    </row>
    <row r="27" spans="1:34">
      <c r="A27" s="3" t="s">
        <v>377</v>
      </c>
    </row>
    <row r="28" spans="1:34">
      <c r="A28" s="4" t="s">
        <v>381</v>
      </c>
      <c r="AB28" s="5" t="n">
        <v>72500000</v>
      </c>
    </row>
    <row r="29" spans="1:34">
      <c r="A29" s="4" t="s">
        <v>382</v>
      </c>
      <c r="AB29" s="8" t="n">
        <v>0.0003</v>
      </c>
    </row>
    <row r="30" spans="1:34">
      <c r="A30" s="4" t="s">
        <v>326</v>
      </c>
      <c r="C30" s="6" t="n">
        <v>43500</v>
      </c>
    </row>
    <row r="31" spans="1:34">
      <c r="A31" s="4" t="s">
        <v>388</v>
      </c>
      <c r="C31" s="6" t="n">
        <v>5653</v>
      </c>
    </row>
    <row r="32" spans="1:34">
      <c r="A32" s="4" t="s">
        <v>389</v>
      </c>
      <c r="C32" s="4" t="s">
        <v>390</v>
      </c>
    </row>
    <row r="33" spans="1:34">
      <c r="A33" s="4" t="s">
        <v>391</v>
      </c>
      <c r="AB33" s="4" t="s">
        <v>286</v>
      </c>
    </row>
    <row r="34" spans="1:34">
      <c r="A34" s="4" t="s">
        <v>392</v>
      </c>
      <c r="C34" s="4" t="s">
        <v>393</v>
      </c>
    </row>
    <row r="35" spans="1:34">
      <c r="A35" s="4" t="s">
        <v>394</v>
      </c>
      <c r="C35" s="5" t="n">
        <v>25</v>
      </c>
    </row>
    <row r="36" spans="1:34">
      <c r="A36" s="4" t="s">
        <v>114</v>
      </c>
      <c r="C36" s="6" t="n">
        <v>43500</v>
      </c>
    </row>
    <row r="37" spans="1:34">
      <c r="A37" s="4" t="s">
        <v>74</v>
      </c>
      <c r="Z37" s="6" t="n">
        <v>20555</v>
      </c>
      <c r="AB37" s="6" t="n">
        <v>22945</v>
      </c>
    </row>
    <row r="38" spans="1:34">
      <c r="A38" s="4" t="s">
        <v>395</v>
      </c>
      <c r="W38" s="6" t="n">
        <v>49250</v>
      </c>
      <c r="Z38" s="6" t="n">
        <v>49250</v>
      </c>
    </row>
    <row r="39" spans="1:34">
      <c r="A39" s="4" t="s">
        <v>396</v>
      </c>
    </row>
    <row r="40" spans="1:34">
      <c r="A40" s="3" t="s">
        <v>377</v>
      </c>
    </row>
    <row r="41" spans="1:34">
      <c r="A41" s="4" t="s">
        <v>381</v>
      </c>
      <c r="Z41" s="5" t="n">
        <v>115833333</v>
      </c>
    </row>
    <row r="42" spans="1:34">
      <c r="A42" s="4" t="s">
        <v>382</v>
      </c>
      <c r="W42" s="8" t="n">
        <v>0.0003</v>
      </c>
      <c r="Z42" s="8" t="n">
        <v>0.0003</v>
      </c>
    </row>
    <row r="43" spans="1:34">
      <c r="A43" s="4" t="s">
        <v>326</v>
      </c>
      <c r="AG43" s="6" t="n">
        <v>69500</v>
      </c>
    </row>
    <row r="44" spans="1:34">
      <c r="A44" s="4" t="s">
        <v>388</v>
      </c>
      <c r="AG44" s="6" t="n">
        <v>7000</v>
      </c>
    </row>
    <row r="45" spans="1:34">
      <c r="A45" s="4" t="s">
        <v>389</v>
      </c>
      <c r="AG45" s="4" t="s">
        <v>390</v>
      </c>
    </row>
    <row r="46" spans="1:34">
      <c r="A46" s="4" t="s">
        <v>391</v>
      </c>
      <c r="Z46" s="4" t="s">
        <v>286</v>
      </c>
    </row>
    <row r="47" spans="1:34">
      <c r="A47" s="4" t="s">
        <v>392</v>
      </c>
      <c r="L47" s="4" t="s">
        <v>393</v>
      </c>
    </row>
    <row r="48" spans="1:34">
      <c r="A48" s="4" t="s">
        <v>394</v>
      </c>
      <c r="L48" s="5" t="n">
        <v>25</v>
      </c>
    </row>
    <row r="49" spans="1:34">
      <c r="A49" s="4" t="s">
        <v>114</v>
      </c>
      <c r="L49" s="6" t="n">
        <v>69500</v>
      </c>
    </row>
    <row r="50" spans="1:34">
      <c r="A50" s="4" t="s">
        <v>74</v>
      </c>
      <c r="Z50" s="6" t="n">
        <v>24515</v>
      </c>
    </row>
    <row r="51" spans="1:34">
      <c r="A51" s="4" t="s">
        <v>395</v>
      </c>
      <c r="W51" s="6" t="n">
        <v>24515</v>
      </c>
      <c r="Z51" s="5" t="n">
        <v>24515</v>
      </c>
    </row>
    <row r="52" spans="1:34">
      <c r="A52" s="4" t="s">
        <v>397</v>
      </c>
    </row>
    <row r="53" spans="1:34">
      <c r="A53" s="3" t="s">
        <v>377</v>
      </c>
    </row>
    <row r="54" spans="1:34">
      <c r="A54" s="4" t="s">
        <v>384</v>
      </c>
      <c r="W54" s="5" t="n">
        <v>1153</v>
      </c>
      <c r="Z54" s="5" t="n">
        <v>1153</v>
      </c>
      <c r="AB54" s="6" t="n">
        <v>2494</v>
      </c>
    </row>
    <row r="55" spans="1:34">
      <c r="A55" s="4" t="s">
        <v>385</v>
      </c>
      <c r="AB55" s="5" t="n">
        <v>193608300</v>
      </c>
    </row>
    <row r="56" spans="1:34">
      <c r="A56" s="4" t="s">
        <v>398</v>
      </c>
    </row>
    <row r="57" spans="1:34">
      <c r="A57" s="3" t="s">
        <v>377</v>
      </c>
    </row>
    <row r="58" spans="1:34">
      <c r="A58" s="4" t="s">
        <v>326</v>
      </c>
      <c r="T58" s="6" t="n">
        <v>67750</v>
      </c>
      <c r="W58" s="5" t="n">
        <v>315472</v>
      </c>
      <c r="Z58" s="5" t="n">
        <v>315472</v>
      </c>
      <c r="AB58" s="6" t="n">
        <v>292360</v>
      </c>
      <c r="AC58" s="6" t="n">
        <v>31615</v>
      </c>
    </row>
    <row r="59" spans="1:34">
      <c r="A59" s="4" t="s">
        <v>383</v>
      </c>
      <c r="W59" s="5" t="n">
        <v>17138</v>
      </c>
      <c r="Z59" s="5" t="n">
        <v>17138</v>
      </c>
      <c r="AC59" s="5" t="n">
        <v>15278</v>
      </c>
    </row>
    <row r="60" spans="1:34">
      <c r="A60" s="4" t="s">
        <v>326</v>
      </c>
      <c r="T60" s="5" t="n">
        <v>67750</v>
      </c>
      <c r="W60" s="5" t="n">
        <v>307730</v>
      </c>
      <c r="Z60" s="5" t="n">
        <v>307730</v>
      </c>
      <c r="AB60" s="5" t="n">
        <v>292360</v>
      </c>
      <c r="AC60" s="5" t="n">
        <v>31615</v>
      </c>
    </row>
    <row r="61" spans="1:34">
      <c r="A61" s="4" t="s">
        <v>388</v>
      </c>
      <c r="T61" s="6" t="n">
        <v>7750</v>
      </c>
    </row>
    <row r="62" spans="1:34">
      <c r="A62" s="4" t="s">
        <v>389</v>
      </c>
      <c r="T62" s="4" t="s">
        <v>399</v>
      </c>
    </row>
    <row r="63" spans="1:34">
      <c r="A63" s="4" t="s">
        <v>391</v>
      </c>
      <c r="T63" s="4" t="s">
        <v>400</v>
      </c>
    </row>
    <row r="64" spans="1:34">
      <c r="A64" s="4" t="s">
        <v>392</v>
      </c>
      <c r="T64" s="4" t="s">
        <v>393</v>
      </c>
    </row>
    <row r="65" spans="1:34">
      <c r="A65" s="4" t="s">
        <v>394</v>
      </c>
      <c r="T65" s="5" t="n">
        <v>25</v>
      </c>
    </row>
    <row r="66" spans="1:34">
      <c r="A66" s="4" t="s">
        <v>114</v>
      </c>
      <c r="T66" s="6" t="n">
        <v>60000</v>
      </c>
    </row>
    <row r="67" spans="1:34">
      <c r="A67" s="4" t="s">
        <v>74</v>
      </c>
      <c r="AB67" s="5" t="n">
        <v>0</v>
      </c>
      <c r="AC67" s="5" t="n">
        <v>14542</v>
      </c>
    </row>
    <row r="68" spans="1:34">
      <c r="A68" s="4" t="s">
        <v>384</v>
      </c>
      <c r="W68" s="5" t="n">
        <v>1153</v>
      </c>
      <c r="Z68" s="6" t="n">
        <v>1153</v>
      </c>
      <c r="AB68" s="6" t="n">
        <v>2494</v>
      </c>
      <c r="AC68" s="6" t="n">
        <v>5975</v>
      </c>
    </row>
    <row r="69" spans="1:34">
      <c r="A69" s="4" t="s">
        <v>385</v>
      </c>
      <c r="Z69" s="5" t="n">
        <v>488608200</v>
      </c>
      <c r="AB69" s="5" t="n">
        <v>133258300</v>
      </c>
      <c r="AC69" s="5" t="n">
        <v>111460000</v>
      </c>
    </row>
    <row r="70" spans="1:34">
      <c r="A70" s="4" t="s">
        <v>395</v>
      </c>
      <c r="W70" s="5" t="n">
        <v>28114</v>
      </c>
      <c r="Z70" s="6" t="n">
        <v>28114</v>
      </c>
    </row>
    <row r="71" spans="1:34">
      <c r="A71" s="4" t="s">
        <v>401</v>
      </c>
    </row>
    <row r="72" spans="1:34">
      <c r="A72" s="3" t="s">
        <v>377</v>
      </c>
    </row>
    <row r="73" spans="1:34">
      <c r="A73" s="4" t="s">
        <v>380</v>
      </c>
      <c r="AB73" s="6" t="n">
        <v>905</v>
      </c>
      <c r="AC73" s="6" t="n">
        <v>7538</v>
      </c>
    </row>
    <row r="74" spans="1:34">
      <c r="A74" s="4" t="s">
        <v>326</v>
      </c>
      <c r="J74" s="6" t="n">
        <v>35000</v>
      </c>
      <c r="W74" s="5" t="n">
        <v>256285</v>
      </c>
      <c r="Z74" s="5" t="n">
        <v>256285</v>
      </c>
      <c r="AB74" s="5" t="n">
        <v>208781</v>
      </c>
    </row>
    <row r="75" spans="1:34">
      <c r="A75" s="4" t="s">
        <v>388</v>
      </c>
      <c r="J75" s="6" t="n">
        <v>5250</v>
      </c>
    </row>
    <row r="76" spans="1:34">
      <c r="A76" s="4" t="s">
        <v>389</v>
      </c>
      <c r="J76" s="4" t="s">
        <v>399</v>
      </c>
    </row>
    <row r="77" spans="1:34">
      <c r="A77" s="4" t="s">
        <v>391</v>
      </c>
      <c r="J77" s="4" t="s">
        <v>402</v>
      </c>
    </row>
    <row r="78" spans="1:34">
      <c r="A78" s="4" t="s">
        <v>392</v>
      </c>
      <c r="J78" s="4" t="s">
        <v>393</v>
      </c>
    </row>
    <row r="79" spans="1:34">
      <c r="A79" s="4" t="s">
        <v>394</v>
      </c>
      <c r="J79" s="5" t="n">
        <v>25</v>
      </c>
    </row>
    <row r="80" spans="1:34">
      <c r="A80" s="4" t="s">
        <v>114</v>
      </c>
      <c r="J80" s="6" t="n">
        <v>29750</v>
      </c>
    </row>
    <row r="81" spans="1:34">
      <c r="A81" s="4" t="s">
        <v>74</v>
      </c>
      <c r="AB81" s="6" t="n">
        <v>0</v>
      </c>
      <c r="AC81" s="6" t="n">
        <v>21774</v>
      </c>
    </row>
    <row r="82" spans="1:34">
      <c r="A82" s="4" t="s">
        <v>385</v>
      </c>
      <c r="AB82" s="5" t="n">
        <v>60350000</v>
      </c>
      <c r="AC82" s="5" t="n">
        <v>123242000</v>
      </c>
    </row>
    <row r="83" spans="1:34">
      <c r="A83" s="4" t="s">
        <v>395</v>
      </c>
      <c r="W83" s="5" t="n">
        <v>47521</v>
      </c>
      <c r="Z83" s="5" t="n">
        <v>47521</v>
      </c>
      <c r="AB83" s="6" t="n">
        <v>47521</v>
      </c>
    </row>
    <row r="84" spans="1:34">
      <c r="A84" s="4" t="s">
        <v>403</v>
      </c>
      <c r="Q84" s="4" t="s">
        <v>404</v>
      </c>
    </row>
    <row r="85" spans="1:34">
      <c r="A85" s="4" t="s">
        <v>405</v>
      </c>
    </row>
    <row r="86" spans="1:34">
      <c r="A86" s="3" t="s">
        <v>377</v>
      </c>
    </row>
    <row r="87" spans="1:34">
      <c r="A87" s="4" t="s">
        <v>380</v>
      </c>
      <c r="Z87" s="5" t="n">
        <v>2826</v>
      </c>
    </row>
    <row r="88" spans="1:34">
      <c r="A88" s="4" t="s">
        <v>326</v>
      </c>
      <c r="E88" s="6" t="n">
        <v>30000</v>
      </c>
      <c r="O88" s="6" t="n">
        <v>58637</v>
      </c>
      <c r="V88" s="6" t="n">
        <v>58637</v>
      </c>
    </row>
    <row r="89" spans="1:34">
      <c r="A89" s="4" t="s">
        <v>383</v>
      </c>
      <c r="O89" s="5" t="n">
        <v>53000</v>
      </c>
      <c r="V89" s="5" t="n">
        <v>53000</v>
      </c>
      <c r="AB89" s="5" t="n">
        <v>27174</v>
      </c>
    </row>
    <row r="90" spans="1:34">
      <c r="A90" s="4" t="s">
        <v>388</v>
      </c>
      <c r="E90" s="6" t="n">
        <v>5000</v>
      </c>
      <c r="O90" s="5" t="n">
        <v>5637</v>
      </c>
      <c r="V90" s="5" t="n">
        <v>5637</v>
      </c>
    </row>
    <row r="91" spans="1:34">
      <c r="A91" s="4" t="s">
        <v>389</v>
      </c>
      <c r="E91" s="4" t="s">
        <v>390</v>
      </c>
    </row>
    <row r="92" spans="1:34">
      <c r="A92" s="4" t="s">
        <v>392</v>
      </c>
      <c r="E92" s="4" t="s">
        <v>393</v>
      </c>
    </row>
    <row r="93" spans="1:34">
      <c r="A93" s="4" t="s">
        <v>394</v>
      </c>
      <c r="E93" s="5" t="n">
        <v>25</v>
      </c>
    </row>
    <row r="94" spans="1:34">
      <c r="A94" s="4" t="s">
        <v>114</v>
      </c>
      <c r="E94" s="6" t="n">
        <v>30000</v>
      </c>
    </row>
    <row r="95" spans="1:34">
      <c r="A95" s="4" t="s">
        <v>74</v>
      </c>
      <c r="Z95" s="6" t="n">
        <v>5260</v>
      </c>
      <c r="AB95" s="5" t="n">
        <v>24740</v>
      </c>
    </row>
    <row r="96" spans="1:34">
      <c r="A96" s="4" t="s">
        <v>385</v>
      </c>
      <c r="Z96" s="5" t="n">
        <v>184600000</v>
      </c>
    </row>
    <row r="97" spans="1:34">
      <c r="A97" s="4" t="s">
        <v>395</v>
      </c>
      <c r="W97" s="5" t="n">
        <v>27174</v>
      </c>
      <c r="Z97" s="6" t="n">
        <v>27174</v>
      </c>
    </row>
    <row r="98" spans="1:34">
      <c r="A98" s="4" t="s">
        <v>406</v>
      </c>
      <c r="O98" s="5" t="n">
        <v>40000</v>
      </c>
    </row>
    <row r="99" spans="1:34">
      <c r="A99" s="4" t="s">
        <v>407</v>
      </c>
      <c r="O99" s="6" t="n">
        <v>11273</v>
      </c>
      <c r="V99" s="5" t="n">
        <v>11273</v>
      </c>
    </row>
    <row r="100" spans="1:34">
      <c r="A100" s="4" t="s">
        <v>408</v>
      </c>
    </row>
    <row r="101" spans="1:34">
      <c r="A101" s="3" t="s">
        <v>377</v>
      </c>
    </row>
    <row r="102" spans="1:34">
      <c r="A102" s="4" t="s">
        <v>326</v>
      </c>
      <c r="Q102" s="6" t="n">
        <v>53000</v>
      </c>
    </row>
    <row r="103" spans="1:34">
      <c r="A103" s="4" t="s">
        <v>389</v>
      </c>
      <c r="Q103" s="4" t="s">
        <v>390</v>
      </c>
    </row>
    <row r="104" spans="1:34">
      <c r="A104" s="4" t="s">
        <v>392</v>
      </c>
      <c r="Q104" s="4" t="s">
        <v>393</v>
      </c>
    </row>
    <row r="105" spans="1:34">
      <c r="A105" s="4" t="s">
        <v>394</v>
      </c>
      <c r="Q105" s="5" t="n">
        <v>25</v>
      </c>
    </row>
    <row r="106" spans="1:34">
      <c r="A106" s="4" t="s">
        <v>114</v>
      </c>
      <c r="Q106" s="6" t="n">
        <v>53000</v>
      </c>
    </row>
    <row r="107" spans="1:34">
      <c r="A107" s="4" t="s">
        <v>384</v>
      </c>
      <c r="AB107" s="5" t="n">
        <v>44142</v>
      </c>
      <c r="AC107" s="6" t="n">
        <v>8858</v>
      </c>
    </row>
    <row r="108" spans="1:34">
      <c r="A108" s="4" t="s">
        <v>409</v>
      </c>
    </row>
    <row r="109" spans="1:34">
      <c r="A109" s="3" t="s">
        <v>377</v>
      </c>
    </row>
    <row r="110" spans="1:34">
      <c r="A110" s="4" t="s">
        <v>410</v>
      </c>
      <c r="V110" s="6" t="n">
        <v>5636</v>
      </c>
    </row>
    <row r="111" spans="1:34">
      <c r="A111" s="4" t="s">
        <v>411</v>
      </c>
    </row>
    <row r="112" spans="1:34">
      <c r="A112" s="3" t="s">
        <v>377</v>
      </c>
    </row>
    <row r="113" spans="1:34">
      <c r="A113" s="4" t="s">
        <v>326</v>
      </c>
      <c r="F113" s="6" t="n">
        <v>76750</v>
      </c>
      <c r="S113" s="6" t="n">
        <v>56750</v>
      </c>
    </row>
    <row r="114" spans="1:34">
      <c r="A114" s="4" t="s">
        <v>388</v>
      </c>
      <c r="S114" s="6" t="n">
        <v>6750</v>
      </c>
    </row>
    <row r="115" spans="1:34">
      <c r="A115" s="4" t="s">
        <v>389</v>
      </c>
      <c r="S115" s="4" t="s">
        <v>399</v>
      </c>
    </row>
    <row r="116" spans="1:34">
      <c r="A116" s="4" t="s">
        <v>391</v>
      </c>
      <c r="S116" s="4" t="s">
        <v>400</v>
      </c>
    </row>
    <row r="117" spans="1:34">
      <c r="A117" s="4" t="s">
        <v>392</v>
      </c>
      <c r="S117" s="4" t="s">
        <v>393</v>
      </c>
    </row>
    <row r="118" spans="1:34">
      <c r="A118" s="4" t="s">
        <v>394</v>
      </c>
      <c r="S118" s="5" t="n">
        <v>25</v>
      </c>
    </row>
    <row r="119" spans="1:34">
      <c r="A119" s="4" t="s">
        <v>114</v>
      </c>
      <c r="S119" s="6" t="n">
        <v>50000</v>
      </c>
    </row>
    <row r="120" spans="1:34">
      <c r="A120" s="4" t="s">
        <v>74</v>
      </c>
      <c r="AB120" s="5" t="n">
        <v>0</v>
      </c>
      <c r="AC120" s="5" t="n">
        <v>35607</v>
      </c>
    </row>
    <row r="121" spans="1:34">
      <c r="A121" s="4" t="s">
        <v>395</v>
      </c>
      <c r="W121" s="5" t="n">
        <v>76750</v>
      </c>
      <c r="Z121" s="5" t="n">
        <v>76750</v>
      </c>
    </row>
    <row r="122" spans="1:34">
      <c r="A122" s="4" t="s">
        <v>406</v>
      </c>
      <c r="F122" s="5" t="n">
        <v>20000</v>
      </c>
    </row>
    <row r="123" spans="1:34">
      <c r="A123" s="4" t="s">
        <v>412</v>
      </c>
      <c r="F123" s="6" t="n">
        <v>20000</v>
      </c>
    </row>
    <row r="124" spans="1:34">
      <c r="A124" s="4" t="s">
        <v>413</v>
      </c>
    </row>
    <row r="125" spans="1:34">
      <c r="A125" s="3" t="s">
        <v>377</v>
      </c>
    </row>
    <row r="126" spans="1:34">
      <c r="A126" s="4" t="s">
        <v>380</v>
      </c>
      <c r="AC126" s="5" t="n">
        <v>10810</v>
      </c>
    </row>
    <row r="127" spans="1:34">
      <c r="A127" s="4" t="s">
        <v>326</v>
      </c>
      <c r="I127" s="6" t="n">
        <v>60000</v>
      </c>
      <c r="R127" s="6" t="n">
        <v>53367</v>
      </c>
      <c r="W127" s="4" t="s">
        <v>35</v>
      </c>
      <c r="Z127" s="4" t="s">
        <v>35</v>
      </c>
      <c r="AB127" s="5" t="n">
        <v>100000</v>
      </c>
      <c r="AC127" s="5" t="n">
        <v>179172</v>
      </c>
    </row>
    <row r="128" spans="1:34">
      <c r="A128" s="4" t="s">
        <v>388</v>
      </c>
      <c r="R128" s="6" t="n">
        <v>0</v>
      </c>
    </row>
    <row r="129" spans="1:34">
      <c r="A129" s="4" t="s">
        <v>389</v>
      </c>
      <c r="I129" s="4" t="s">
        <v>414</v>
      </c>
      <c r="R129" s="4" t="s">
        <v>414</v>
      </c>
    </row>
    <row r="130" spans="1:34">
      <c r="A130" s="4" t="s">
        <v>392</v>
      </c>
      <c r="I130" s="4" t="s">
        <v>393</v>
      </c>
      <c r="R130" s="4" t="s">
        <v>415</v>
      </c>
    </row>
    <row r="131" spans="1:34">
      <c r="A131" s="4" t="s">
        <v>394</v>
      </c>
      <c r="I131" s="5" t="n">
        <v>20</v>
      </c>
      <c r="R131" s="5" t="n">
        <v>20</v>
      </c>
    </row>
    <row r="132" spans="1:34">
      <c r="A132" s="4" t="s">
        <v>114</v>
      </c>
      <c r="I132" s="6" t="n">
        <v>60000</v>
      </c>
    </row>
    <row r="133" spans="1:34">
      <c r="A133" s="4" t="s">
        <v>384</v>
      </c>
      <c r="AB133" s="5" t="n">
        <v>0</v>
      </c>
      <c r="AC133" s="6" t="n">
        <v>50465</v>
      </c>
    </row>
    <row r="134" spans="1:34">
      <c r="A134" s="4" t="s">
        <v>385</v>
      </c>
      <c r="AC134" s="5" t="n">
        <v>65000000</v>
      </c>
    </row>
    <row r="135" spans="1:34">
      <c r="A135" s="4" t="s">
        <v>395</v>
      </c>
      <c r="W135" s="5" t="n">
        <v>49190</v>
      </c>
      <c r="Z135" s="5" t="n">
        <v>49190</v>
      </c>
    </row>
    <row r="136" spans="1:34">
      <c r="A136" s="4" t="s">
        <v>403</v>
      </c>
      <c r="I136" s="4" t="s">
        <v>416</v>
      </c>
      <c r="R136" s="4" t="s">
        <v>416</v>
      </c>
    </row>
    <row r="137" spans="1:34">
      <c r="A137" s="4" t="s">
        <v>417</v>
      </c>
    </row>
    <row r="138" spans="1:34">
      <c r="A138" s="3" t="s">
        <v>377</v>
      </c>
    </row>
    <row r="139" spans="1:34">
      <c r="A139" s="4" t="s">
        <v>379</v>
      </c>
      <c r="I139" s="7" t="n">
        <v>0.001</v>
      </c>
    </row>
    <row r="140" spans="1:34">
      <c r="A140" s="4" t="s">
        <v>326</v>
      </c>
      <c r="I140" s="6" t="n">
        <v>100000</v>
      </c>
    </row>
    <row r="141" spans="1:34">
      <c r="A141" s="4" t="s">
        <v>388</v>
      </c>
      <c r="I141" s="6" t="n">
        <v>100000</v>
      </c>
    </row>
    <row r="142" spans="1:34">
      <c r="A142" s="4" t="s">
        <v>389</v>
      </c>
      <c r="B142" s="4" t="s">
        <v>414</v>
      </c>
      <c r="I142" s="4" t="s">
        <v>414</v>
      </c>
    </row>
    <row r="143" spans="1:34">
      <c r="A143" s="4" t="s">
        <v>392</v>
      </c>
      <c r="I143" s="4" t="s">
        <v>415</v>
      </c>
    </row>
    <row r="144" spans="1:34">
      <c r="A144" s="4" t="s">
        <v>394</v>
      </c>
      <c r="I144" s="5" t="n">
        <v>20</v>
      </c>
    </row>
    <row r="145" spans="1:34">
      <c r="A145" s="4" t="s">
        <v>114</v>
      </c>
      <c r="I145" s="6" t="n">
        <v>100000</v>
      </c>
    </row>
    <row r="146" spans="1:34">
      <c r="A146" s="4" t="s">
        <v>403</v>
      </c>
      <c r="I146" s="4" t="s">
        <v>416</v>
      </c>
    </row>
    <row r="147" spans="1:34">
      <c r="A147" s="4" t="s">
        <v>418</v>
      </c>
      <c r="Z147" s="5" t="n">
        <v>100000</v>
      </c>
    </row>
    <row r="148" spans="1:34">
      <c r="A148" s="4" t="s">
        <v>419</v>
      </c>
      <c r="Z148" s="5" t="n">
        <v>100000</v>
      </c>
    </row>
    <row r="149" spans="1:34">
      <c r="A149" s="4" t="s">
        <v>378</v>
      </c>
      <c r="B149" s="6" t="n">
        <v>2000000</v>
      </c>
      <c r="I149" s="6" t="n">
        <v>2000000</v>
      </c>
    </row>
    <row r="150" spans="1:34">
      <c r="A150" s="4" t="s">
        <v>420</v>
      </c>
      <c r="B150" s="6" t="n">
        <v>100000</v>
      </c>
      <c r="I150" s="6" t="n">
        <v>100000</v>
      </c>
    </row>
    <row r="151" spans="1:34">
      <c r="A151" s="4" t="s">
        <v>421</v>
      </c>
    </row>
    <row r="152" spans="1:34">
      <c r="A152" s="3" t="s">
        <v>377</v>
      </c>
    </row>
    <row r="153" spans="1:34">
      <c r="A153" s="4" t="s">
        <v>326</v>
      </c>
      <c r="H153" s="6" t="n">
        <v>45000</v>
      </c>
    </row>
    <row r="154" spans="1:34">
      <c r="A154" s="4" t="s">
        <v>383</v>
      </c>
      <c r="AC154" s="6" t="n">
        <v>6700</v>
      </c>
    </row>
    <row r="155" spans="1:34">
      <c r="A155" s="4" t="s">
        <v>388</v>
      </c>
      <c r="H155" s="6" t="n">
        <v>2500</v>
      </c>
    </row>
    <row r="156" spans="1:34">
      <c r="A156" s="4" t="s">
        <v>389</v>
      </c>
      <c r="H156" s="4" t="s">
        <v>414</v>
      </c>
    </row>
    <row r="157" spans="1:34">
      <c r="A157" s="4" t="s">
        <v>392</v>
      </c>
      <c r="H157" s="4" t="s">
        <v>415</v>
      </c>
    </row>
    <row r="158" spans="1:34">
      <c r="A158" s="4" t="s">
        <v>394</v>
      </c>
      <c r="H158" s="5" t="n">
        <v>20</v>
      </c>
    </row>
    <row r="159" spans="1:34">
      <c r="A159" s="4" t="s">
        <v>114</v>
      </c>
      <c r="H159" s="6" t="n">
        <v>45000</v>
      </c>
    </row>
    <row r="160" spans="1:34">
      <c r="A160" s="4" t="s">
        <v>74</v>
      </c>
      <c r="AB160" s="5" t="n">
        <v>0</v>
      </c>
      <c r="AC160" s="6" t="n">
        <v>40843</v>
      </c>
    </row>
    <row r="161" spans="1:34">
      <c r="A161" s="4" t="s">
        <v>385</v>
      </c>
      <c r="AC161" s="5" t="n">
        <v>30455486</v>
      </c>
    </row>
    <row r="162" spans="1:34">
      <c r="A162" s="4" t="s">
        <v>403</v>
      </c>
      <c r="H162" s="4" t="s">
        <v>422</v>
      </c>
    </row>
    <row r="163" spans="1:34">
      <c r="A163" s="4" t="s">
        <v>423</v>
      </c>
    </row>
    <row r="164" spans="1:34">
      <c r="A164" s="3" t="s">
        <v>377</v>
      </c>
    </row>
    <row r="165" spans="1:34">
      <c r="A165" s="4" t="s">
        <v>326</v>
      </c>
      <c r="G165" s="6" t="n">
        <v>7500</v>
      </c>
    </row>
    <row r="166" spans="1:34">
      <c r="A166" s="4" t="s">
        <v>389</v>
      </c>
      <c r="G166" s="4" t="s">
        <v>390</v>
      </c>
    </row>
    <row r="167" spans="1:34">
      <c r="A167" s="4" t="s">
        <v>392</v>
      </c>
      <c r="G167" s="4" t="s">
        <v>393</v>
      </c>
    </row>
    <row r="168" spans="1:34">
      <c r="A168" s="4" t="s">
        <v>394</v>
      </c>
      <c r="G168" s="5" t="n">
        <v>20</v>
      </c>
    </row>
    <row r="169" spans="1:34">
      <c r="A169" s="4" t="s">
        <v>114</v>
      </c>
      <c r="G169" s="6" t="n">
        <v>7500</v>
      </c>
    </row>
    <row r="170" spans="1:34">
      <c r="A170" s="4" t="s">
        <v>74</v>
      </c>
      <c r="AB170" s="5" t="n">
        <v>0</v>
      </c>
      <c r="AC170" s="6" t="n">
        <v>4462</v>
      </c>
    </row>
    <row r="171" spans="1:34">
      <c r="A171" s="4" t="s">
        <v>403</v>
      </c>
      <c r="G171" s="4" t="s">
        <v>424</v>
      </c>
    </row>
    <row r="172" spans="1:34">
      <c r="A172" s="4" t="s">
        <v>425</v>
      </c>
    </row>
    <row r="173" spans="1:34">
      <c r="A173" s="3" t="s">
        <v>377</v>
      </c>
    </row>
    <row r="174" spans="1:34">
      <c r="A174" s="4" t="s">
        <v>326</v>
      </c>
      <c r="P174" s="6" t="n">
        <v>50745</v>
      </c>
      <c r="W174" s="5" t="n">
        <v>50745</v>
      </c>
      <c r="Z174" s="5" t="n">
        <v>50745</v>
      </c>
    </row>
    <row r="175" spans="1:34">
      <c r="A175" s="4" t="s">
        <v>388</v>
      </c>
      <c r="P175" s="6" t="n">
        <v>7195</v>
      </c>
    </row>
    <row r="176" spans="1:34">
      <c r="A176" s="4" t="s">
        <v>389</v>
      </c>
      <c r="P176" s="4" t="s">
        <v>390</v>
      </c>
    </row>
    <row r="177" spans="1:34">
      <c r="A177" s="4" t="s">
        <v>392</v>
      </c>
      <c r="P177" s="4" t="s">
        <v>415</v>
      </c>
    </row>
    <row r="178" spans="1:34">
      <c r="A178" s="4" t="s">
        <v>394</v>
      </c>
      <c r="P178" s="5" t="n">
        <v>20</v>
      </c>
    </row>
    <row r="179" spans="1:34">
      <c r="A179" s="4" t="s">
        <v>74</v>
      </c>
      <c r="AB179" s="5" t="n">
        <v>5030</v>
      </c>
      <c r="AC179" s="5" t="n">
        <v>2165</v>
      </c>
    </row>
    <row r="180" spans="1:34">
      <c r="A180" s="4" t="s">
        <v>403</v>
      </c>
      <c r="P180" s="4" t="s">
        <v>424</v>
      </c>
    </row>
    <row r="181" spans="1:34">
      <c r="A181" s="4" t="s">
        <v>426</v>
      </c>
      <c r="P181" s="5" t="n">
        <v>2</v>
      </c>
    </row>
    <row r="182" spans="1:34">
      <c r="A182" s="4" t="s">
        <v>427</v>
      </c>
    </row>
    <row r="183" spans="1:34">
      <c r="A183" s="3" t="s">
        <v>377</v>
      </c>
    </row>
    <row r="184" spans="1:34">
      <c r="A184" s="4" t="s">
        <v>326</v>
      </c>
      <c r="P184" s="6" t="n">
        <v>53000</v>
      </c>
    </row>
    <row r="185" spans="1:34">
      <c r="A185" s="4" t="s">
        <v>389</v>
      </c>
      <c r="P185" s="4" t="s">
        <v>390</v>
      </c>
    </row>
    <row r="186" spans="1:34">
      <c r="A186" s="4" t="s">
        <v>392</v>
      </c>
      <c r="P186" s="4" t="s">
        <v>393</v>
      </c>
    </row>
    <row r="187" spans="1:34">
      <c r="A187" s="4" t="s">
        <v>394</v>
      </c>
      <c r="P187" s="5" t="n">
        <v>25</v>
      </c>
    </row>
    <row r="188" spans="1:34">
      <c r="A188" s="4" t="s">
        <v>114</v>
      </c>
      <c r="P188" s="6" t="n">
        <v>53000</v>
      </c>
    </row>
    <row r="189" spans="1:34">
      <c r="A189" s="4" t="s">
        <v>74</v>
      </c>
      <c r="AB189" s="5" t="n">
        <v>41546</v>
      </c>
      <c r="AC189" s="5" t="n">
        <v>11454</v>
      </c>
    </row>
    <row r="190" spans="1:34">
      <c r="A190" s="4" t="s">
        <v>403</v>
      </c>
      <c r="P190" s="4" t="s">
        <v>428</v>
      </c>
    </row>
    <row r="191" spans="1:34">
      <c r="A191" s="4" t="s">
        <v>429</v>
      </c>
    </row>
    <row r="192" spans="1:34">
      <c r="A192" s="3" t="s">
        <v>377</v>
      </c>
    </row>
    <row r="193" spans="1:34">
      <c r="A193" s="4" t="s">
        <v>379</v>
      </c>
      <c r="K193" s="7" t="n">
        <v>0.001</v>
      </c>
    </row>
    <row r="194" spans="1:34">
      <c r="A194" s="4" t="s">
        <v>326</v>
      </c>
      <c r="W194" s="5" t="n">
        <v>23801</v>
      </c>
      <c r="Z194" s="5" t="n">
        <v>23801</v>
      </c>
      <c r="AB194" s="5" t="n">
        <v>23801</v>
      </c>
      <c r="AC194" s="5" t="n">
        <v>23801</v>
      </c>
    </row>
    <row r="195" spans="1:34">
      <c r="A195" s="4" t="s">
        <v>383</v>
      </c>
      <c r="K195" s="6" t="n">
        <v>40000</v>
      </c>
      <c r="AC195" s="6" t="n">
        <v>26199</v>
      </c>
    </row>
    <row r="196" spans="1:34">
      <c r="A196" s="4" t="s">
        <v>389</v>
      </c>
      <c r="K196" s="4" t="s">
        <v>399</v>
      </c>
    </row>
    <row r="197" spans="1:34">
      <c r="A197" s="4" t="s">
        <v>391</v>
      </c>
      <c r="K197" s="4" t="s">
        <v>430</v>
      </c>
    </row>
    <row r="198" spans="1:34">
      <c r="A198" s="4" t="s">
        <v>392</v>
      </c>
      <c r="K198" s="4" t="s">
        <v>431</v>
      </c>
    </row>
    <row r="199" spans="1:34">
      <c r="A199" s="4" t="s">
        <v>394</v>
      </c>
      <c r="K199" s="5" t="n">
        <v>25</v>
      </c>
    </row>
    <row r="200" spans="1:34">
      <c r="A200" s="4" t="s">
        <v>74</v>
      </c>
      <c r="AD200" s="6" t="n">
        <v>65238</v>
      </c>
    </row>
    <row r="201" spans="1:34">
      <c r="A201" s="4" t="s">
        <v>385</v>
      </c>
      <c r="AC201" s="5" t="n">
        <v>49905893</v>
      </c>
    </row>
    <row r="202" spans="1:34">
      <c r="A202" s="4" t="s">
        <v>395</v>
      </c>
      <c r="W202" s="5" t="n">
        <v>23801</v>
      </c>
      <c r="Z202" s="5" t="n">
        <v>23801</v>
      </c>
    </row>
    <row r="203" spans="1:34">
      <c r="A203" s="4" t="s">
        <v>378</v>
      </c>
      <c r="K203" s="6" t="n">
        <v>5000000</v>
      </c>
    </row>
    <row r="204" spans="1:34">
      <c r="A204" s="4" t="s">
        <v>420</v>
      </c>
      <c r="K204" s="6" t="n">
        <v>100000</v>
      </c>
      <c r="AD204" s="6" t="n">
        <v>100000</v>
      </c>
    </row>
    <row r="205" spans="1:34">
      <c r="A205" s="4" t="s">
        <v>432</v>
      </c>
      <c r="K205" s="4" t="s">
        <v>433</v>
      </c>
    </row>
    <row r="206" spans="1:34">
      <c r="A206" s="4" t="s">
        <v>434</v>
      </c>
      <c r="U206" s="5" t="n">
        <v>3500000</v>
      </c>
    </row>
    <row r="207" spans="1:34">
      <c r="A207" s="4" t="s">
        <v>435</v>
      </c>
    </row>
    <row r="208" spans="1:34">
      <c r="A208" s="3" t="s">
        <v>377</v>
      </c>
    </row>
    <row r="209" spans="1:34">
      <c r="A209" s="4" t="s">
        <v>326</v>
      </c>
      <c r="W209" s="6" t="n">
        <v>31615</v>
      </c>
      <c r="Z209" s="6" t="n">
        <v>31615</v>
      </c>
      <c r="AB209" s="5" t="n">
        <v>31615</v>
      </c>
    </row>
    <row r="210" spans="1:34">
      <c r="A210" s="4" t="s">
        <v>383</v>
      </c>
      <c r="AB210" s="6" t="n">
        <v>18385</v>
      </c>
    </row>
    <row r="211" spans="1:34">
      <c r="A211" s="4" t="s">
        <v>385</v>
      </c>
      <c r="AB211" s="5" t="n">
        <v>9884409</v>
      </c>
    </row>
    <row r="212" spans="1:34">
      <c r="A212" s="4" t="s">
        <v>436</v>
      </c>
    </row>
    <row r="213" spans="1:34">
      <c r="A213" s="3" t="s">
        <v>377</v>
      </c>
    </row>
    <row r="214" spans="1:34">
      <c r="A214" s="4" t="s">
        <v>381</v>
      </c>
      <c r="AB214" s="5" t="n">
        <v>72500000</v>
      </c>
    </row>
    <row r="215" spans="1:34">
      <c r="A215" s="4" t="s">
        <v>382</v>
      </c>
      <c r="W215" s="8" t="n">
        <v>0.0003</v>
      </c>
      <c r="Z215" s="8" t="n">
        <v>0.0003</v>
      </c>
    </row>
    <row r="216" spans="1:34">
      <c r="A216" s="4" t="s">
        <v>326</v>
      </c>
      <c r="N216" s="6" t="n">
        <v>48500</v>
      </c>
      <c r="AF216" s="6" t="n">
        <v>43500</v>
      </c>
    </row>
    <row r="217" spans="1:34">
      <c r="A217" s="4" t="s">
        <v>388</v>
      </c>
      <c r="AF217" s="6" t="n">
        <v>5000</v>
      </c>
    </row>
    <row r="218" spans="1:34">
      <c r="A218" s="4" t="s">
        <v>389</v>
      </c>
      <c r="N218" s="4" t="s">
        <v>390</v>
      </c>
    </row>
    <row r="219" spans="1:34">
      <c r="A219" s="4" t="s">
        <v>391</v>
      </c>
      <c r="AB219" s="4" t="s">
        <v>286</v>
      </c>
    </row>
    <row r="220" spans="1:34">
      <c r="A220" s="4" t="s">
        <v>392</v>
      </c>
      <c r="N220" s="4" t="s">
        <v>393</v>
      </c>
    </row>
    <row r="221" spans="1:34">
      <c r="A221" s="4" t="s">
        <v>394</v>
      </c>
      <c r="N221" s="5" t="n">
        <v>25</v>
      </c>
    </row>
    <row r="222" spans="1:34">
      <c r="A222" s="4" t="s">
        <v>114</v>
      </c>
      <c r="N222" s="6" t="n">
        <v>48500</v>
      </c>
    </row>
    <row r="223" spans="1:34">
      <c r="A223" s="4" t="s">
        <v>74</v>
      </c>
      <c r="Z223" s="6" t="n">
        <v>17524</v>
      </c>
      <c r="AB223" s="6" t="n">
        <v>30976</v>
      </c>
    </row>
    <row r="224" spans="1:34">
      <c r="A224" s="4" t="s">
        <v>395</v>
      </c>
      <c r="W224" s="6" t="n">
        <v>48500</v>
      </c>
      <c r="Z224" s="5" t="n">
        <v>48500</v>
      </c>
    </row>
    <row r="225" spans="1:34">
      <c r="A225" s="4" t="s">
        <v>437</v>
      </c>
    </row>
    <row r="226" spans="1:34">
      <c r="A226" s="3" t="s">
        <v>377</v>
      </c>
    </row>
    <row r="227" spans="1:34">
      <c r="A227" s="4" t="s">
        <v>326</v>
      </c>
      <c r="D227" s="6" t="n">
        <v>30000</v>
      </c>
    </row>
    <row r="228" spans="1:34">
      <c r="A228" s="4" t="s">
        <v>388</v>
      </c>
      <c r="D228" s="6" t="n">
        <v>5000</v>
      </c>
    </row>
    <row r="229" spans="1:34">
      <c r="A229" s="4" t="s">
        <v>389</v>
      </c>
      <c r="D229" s="4" t="s">
        <v>390</v>
      </c>
    </row>
    <row r="230" spans="1:34">
      <c r="A230" s="4" t="s">
        <v>392</v>
      </c>
      <c r="D230" s="4" t="s">
        <v>393</v>
      </c>
    </row>
    <row r="231" spans="1:34">
      <c r="A231" s="4" t="s">
        <v>394</v>
      </c>
      <c r="D231" s="5" t="n">
        <v>25</v>
      </c>
    </row>
    <row r="232" spans="1:34">
      <c r="A232" s="4" t="s">
        <v>114</v>
      </c>
      <c r="D232" s="6" t="n">
        <v>30000</v>
      </c>
    </row>
    <row r="233" spans="1:34">
      <c r="A233" s="4" t="s">
        <v>74</v>
      </c>
      <c r="AB233" s="6" t="n">
        <v>30000</v>
      </c>
    </row>
    <row r="234" spans="1:34">
      <c r="A234" s="4" t="s">
        <v>395</v>
      </c>
      <c r="W234" s="6" t="n">
        <v>30000</v>
      </c>
      <c r="Z234" s="6" t="n">
        <v>30000</v>
      </c>
    </row>
    <row r="235" spans="1:34">
      <c r="A235" s="4" t="s">
        <v>438</v>
      </c>
    </row>
    <row r="236" spans="1:34">
      <c r="A236" s="3" t="s">
        <v>377</v>
      </c>
    </row>
    <row r="237" spans="1:34">
      <c r="A237" s="4" t="s">
        <v>381</v>
      </c>
      <c r="Z237" s="5" t="n">
        <v>209000000</v>
      </c>
    </row>
    <row r="238" spans="1:34">
      <c r="A238" s="4" t="s">
        <v>382</v>
      </c>
      <c r="W238" s="8" t="n">
        <v>0.0003</v>
      </c>
      <c r="Z238" s="8" t="n">
        <v>0.0003</v>
      </c>
    </row>
    <row r="239" spans="1:34">
      <c r="A239" s="4" t="s">
        <v>326</v>
      </c>
      <c r="M239" s="6" t="n">
        <v>62500</v>
      </c>
    </row>
    <row r="240" spans="1:34">
      <c r="A240" s="4" t="s">
        <v>388</v>
      </c>
      <c r="M240" s="6" t="n">
        <v>9000</v>
      </c>
    </row>
    <row r="241" spans="1:34">
      <c r="A241" s="4" t="s">
        <v>389</v>
      </c>
      <c r="M241" s="4" t="s">
        <v>390</v>
      </c>
    </row>
    <row r="242" spans="1:34">
      <c r="A242" s="4" t="s">
        <v>391</v>
      </c>
      <c r="Z242" s="4" t="s">
        <v>286</v>
      </c>
    </row>
    <row r="243" spans="1:34">
      <c r="A243" s="4" t="s">
        <v>392</v>
      </c>
      <c r="M243" s="4" t="s">
        <v>393</v>
      </c>
    </row>
    <row r="244" spans="1:34">
      <c r="A244" s="4" t="s">
        <v>394</v>
      </c>
      <c r="M244" s="5" t="n">
        <v>25</v>
      </c>
    </row>
    <row r="245" spans="1:34">
      <c r="A245" s="4" t="s">
        <v>114</v>
      </c>
      <c r="M245" s="6" t="n">
        <v>62500</v>
      </c>
    </row>
    <row r="246" spans="1:34">
      <c r="A246" s="4" t="s">
        <v>74</v>
      </c>
      <c r="Z246" s="6" t="n">
        <v>2045</v>
      </c>
    </row>
    <row r="247" spans="1:34">
      <c r="A247" s="4" t="s">
        <v>395</v>
      </c>
      <c r="W247" s="6" t="n">
        <v>22727</v>
      </c>
      <c r="Z247" s="6" t="n">
        <v>22727</v>
      </c>
    </row>
    <row r="248" spans="1:34">
      <c r="A248" s="4" t="s">
        <v>439</v>
      </c>
    </row>
    <row r="249" spans="1:34">
      <c r="A249" s="3" t="s">
        <v>377</v>
      </c>
    </row>
    <row r="250" spans="1:34">
      <c r="A250" s="4" t="s">
        <v>440</v>
      </c>
      <c r="AH250" s="6" t="n">
        <v>100000</v>
      </c>
    </row>
    <row r="251" spans="1:34">
      <c r="A251" s="4" t="s">
        <v>326</v>
      </c>
      <c r="AH251" s="5" t="n">
        <v>50000</v>
      </c>
    </row>
    <row r="252" spans="1:34">
      <c r="A252" s="4" t="s">
        <v>383</v>
      </c>
      <c r="AH252" s="6"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221</v>
      </c>
    </row>
    <row r="3" spans="1:2">
      <c r="A3" s="3" t="s">
        <v>441</v>
      </c>
    </row>
    <row r="4" spans="1:2">
      <c r="A4" s="4" t="s">
        <v>222</v>
      </c>
      <c r="B4" s="6" t="n">
        <v>1241550</v>
      </c>
    </row>
    <row r="5" spans="1:2">
      <c r="A5" s="4" t="s">
        <v>223</v>
      </c>
      <c r="B5" s="5" t="n">
        <v>83584</v>
      </c>
    </row>
    <row r="6" spans="1:2">
      <c r="A6" s="4" t="s">
        <v>442</v>
      </c>
      <c r="B6" s="5" t="n">
        <v>144953</v>
      </c>
    </row>
    <row r="7" spans="1:2">
      <c r="A7" s="4" t="s">
        <v>225</v>
      </c>
      <c r="B7" s="5" t="n">
        <v>-347826</v>
      </c>
    </row>
    <row r="8" spans="1:2">
      <c r="A8" s="4" t="s">
        <v>226</v>
      </c>
      <c r="B8" s="5" t="n">
        <v>32416</v>
      </c>
    </row>
    <row r="9" spans="1:2">
      <c r="A9" s="4" t="s">
        <v>227</v>
      </c>
      <c r="B9" s="5" t="n">
        <v>279421</v>
      </c>
    </row>
    <row r="10" spans="1:2">
      <c r="A10" s="4" t="s">
        <v>228</v>
      </c>
      <c r="B10" s="5" t="n">
        <v>251987</v>
      </c>
    </row>
    <row r="11" spans="1:2">
      <c r="A11" s="4" t="s">
        <v>229</v>
      </c>
      <c r="B11" s="6" t="n">
        <v>13961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3</v>
      </c>
      <c r="D1" s="2" t="s">
        <v>1</v>
      </c>
    </row>
    <row r="2" spans="1:5">
      <c r="B2" s="2" t="s">
        <v>2</v>
      </c>
      <c r="C2" s="2" t="s">
        <v>64</v>
      </c>
      <c r="D2" s="2" t="s">
        <v>2</v>
      </c>
      <c r="E2" s="2" t="s">
        <v>64</v>
      </c>
    </row>
    <row r="3" spans="1:5">
      <c r="A3" s="3" t="s">
        <v>444</v>
      </c>
    </row>
    <row r="4" spans="1:5">
      <c r="A4" s="4" t="s">
        <v>445</v>
      </c>
      <c r="D4" s="6" t="n">
        <v>-279421</v>
      </c>
      <c r="E4" s="6" t="n">
        <v>-311773</v>
      </c>
    </row>
    <row r="5" spans="1:5">
      <c r="A5" s="4" t="s">
        <v>446</v>
      </c>
      <c r="D5" s="5" t="n">
        <v>95839</v>
      </c>
      <c r="E5" s="5" t="n">
        <v>-654136</v>
      </c>
    </row>
    <row r="6" spans="1:5">
      <c r="A6" s="4" t="s">
        <v>447</v>
      </c>
      <c r="B6" s="6" t="n">
        <v>-109576</v>
      </c>
      <c r="C6" s="6" t="n">
        <v>1603779</v>
      </c>
      <c r="D6" s="6" t="n">
        <v>-183582</v>
      </c>
      <c r="E6" s="6" t="n">
        <v>3334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8"/>
    <col customWidth="1" max="3" min="3" width="17"/>
  </cols>
  <sheetData>
    <row r="1" spans="1:3">
      <c r="A1" s="1" t="s">
        <v>448</v>
      </c>
      <c r="B1" s="2" t="s">
        <v>1</v>
      </c>
    </row>
    <row r="2" spans="1:3">
      <c r="B2" s="2" t="s">
        <v>2</v>
      </c>
      <c r="C2" s="2" t="s">
        <v>64</v>
      </c>
    </row>
    <row r="3" spans="1:3">
      <c r="A3" s="4" t="s">
        <v>212</v>
      </c>
    </row>
    <row r="4" spans="1:3">
      <c r="A4" s="4" t="s">
        <v>269</v>
      </c>
      <c r="B4" s="4" t="s">
        <v>286</v>
      </c>
    </row>
    <row r="5" spans="1:3">
      <c r="A5" s="4" t="s">
        <v>449</v>
      </c>
    </row>
    <row r="6" spans="1:3">
      <c r="A6" s="4" t="s">
        <v>272</v>
      </c>
      <c r="B6" s="4" t="s">
        <v>273</v>
      </c>
    </row>
    <row r="7" spans="1:3">
      <c r="A7" s="4" t="s">
        <v>275</v>
      </c>
      <c r="B7" s="4" t="s">
        <v>288</v>
      </c>
    </row>
    <row r="8" spans="1:3">
      <c r="A8" s="4" t="s">
        <v>275</v>
      </c>
      <c r="B8" s="4" t="s">
        <v>289</v>
      </c>
    </row>
    <row r="9" spans="1:3">
      <c r="A9" s="4" t="s">
        <v>450</v>
      </c>
    </row>
    <row r="10" spans="1:3">
      <c r="A10" s="4" t="s">
        <v>272</v>
      </c>
      <c r="B10" s="4" t="s">
        <v>291</v>
      </c>
    </row>
    <row r="11" spans="1:3">
      <c r="A11" s="4" t="s">
        <v>275</v>
      </c>
      <c r="B11" s="4" t="s">
        <v>292</v>
      </c>
    </row>
    <row r="12" spans="1:3">
      <c r="A12" s="4" t="s">
        <v>272</v>
      </c>
      <c r="B12" s="4" t="s">
        <v>451</v>
      </c>
    </row>
    <row r="13" spans="1:3">
      <c r="A13" s="4" t="s">
        <v>268</v>
      </c>
    </row>
    <row r="14" spans="1:3">
      <c r="A14" s="4" t="s">
        <v>269</v>
      </c>
      <c r="B14" s="4" t="s">
        <v>270</v>
      </c>
      <c r="C14" s="4" t="s">
        <v>271</v>
      </c>
    </row>
    <row r="15" spans="1:3">
      <c r="A15" s="4" t="s">
        <v>272</v>
      </c>
      <c r="B15" s="4" t="s">
        <v>273</v>
      </c>
      <c r="C15" s="4" t="s">
        <v>274</v>
      </c>
    </row>
    <row r="16" spans="1:3">
      <c r="A16" s="4" t="s">
        <v>275</v>
      </c>
      <c r="B16" s="4" t="s">
        <v>276</v>
      </c>
      <c r="C16" s="4" t="s">
        <v>277</v>
      </c>
    </row>
    <row r="17" spans="1:3">
      <c r="A17" s="4" t="s">
        <v>278</v>
      </c>
    </row>
    <row r="18" spans="1:3">
      <c r="A18" s="4" t="s">
        <v>269</v>
      </c>
      <c r="B18" s="4" t="s">
        <v>279</v>
      </c>
      <c r="C18" s="4" t="s">
        <v>280</v>
      </c>
    </row>
    <row r="19" spans="1:3">
      <c r="A19" s="4" t="s">
        <v>272</v>
      </c>
      <c r="B19" s="4" t="s">
        <v>281</v>
      </c>
      <c r="C19" s="4" t="s">
        <v>282</v>
      </c>
    </row>
    <row r="20" spans="1:3">
      <c r="A20" s="4" t="s">
        <v>275</v>
      </c>
      <c r="B20" s="4" t="s">
        <v>283</v>
      </c>
      <c r="C20" s="4" t="s">
        <v>276</v>
      </c>
    </row>
    <row r="21" spans="1:3">
      <c r="A21" s="4" t="s">
        <v>269</v>
      </c>
      <c r="B21" s="4" t="s">
        <v>279</v>
      </c>
      <c r="C21" s="4" t="s">
        <v>452</v>
      </c>
    </row>
    <row r="22" spans="1:3">
      <c r="A22" s="4" t="s">
        <v>272</v>
      </c>
      <c r="B22" s="4" t="s">
        <v>281</v>
      </c>
      <c r="C22" s="4" t="s">
        <v>453</v>
      </c>
    </row>
    <row r="23" spans="1:3">
      <c r="A23" s="4" t="s">
        <v>275</v>
      </c>
      <c r="B23" s="4" t="s">
        <v>283</v>
      </c>
      <c r="C23" s="4" t="s">
        <v>2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4</v>
      </c>
      <c r="B1" s="2" t="s">
        <v>2</v>
      </c>
      <c r="C1" s="2" t="s">
        <v>31</v>
      </c>
    </row>
    <row r="2" spans="1:3">
      <c r="A2" s="4" t="s">
        <v>455</v>
      </c>
      <c r="B2" s="6" t="n">
        <v>261768</v>
      </c>
      <c r="C2" s="6" t="n">
        <v>214118</v>
      </c>
    </row>
    <row r="3" spans="1:3">
      <c r="A3" s="4" t="s">
        <v>456</v>
      </c>
    </row>
    <row r="4" spans="1:3">
      <c r="A4" s="4" t="s">
        <v>457</v>
      </c>
      <c r="B4" s="5" t="n">
        <v>60000</v>
      </c>
      <c r="C4" s="5" t="n">
        <v>120000</v>
      </c>
    </row>
    <row r="5" spans="1:3">
      <c r="A5" s="4" t="s">
        <v>458</v>
      </c>
      <c r="B5" s="6" t="n">
        <v>12350</v>
      </c>
      <c r="C5" s="6" t="n">
        <v>255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59</v>
      </c>
      <c r="B1" s="2" t="s">
        <v>63</v>
      </c>
      <c r="C1" s="2" t="s">
        <v>1</v>
      </c>
    </row>
    <row r="2" spans="1:3">
      <c r="B2" s="2" t="s">
        <v>242</v>
      </c>
      <c r="C2" s="2" t="s">
        <v>2</v>
      </c>
    </row>
    <row r="3" spans="1:3">
      <c r="A3" s="4" t="s">
        <v>460</v>
      </c>
      <c r="B3" s="6" t="n">
        <v>6585</v>
      </c>
      <c r="C3" s="6" t="n">
        <v>29314</v>
      </c>
    </row>
    <row r="4" spans="1:3">
      <c r="A4" s="4" t="s">
        <v>461</v>
      </c>
    </row>
    <row r="5" spans="1:3">
      <c r="A5" s="4" t="s">
        <v>250</v>
      </c>
      <c r="C5" s="5" t="n">
        <v>73208200</v>
      </c>
    </row>
    <row r="6" spans="1:3">
      <c r="A6" s="4" t="s">
        <v>462</v>
      </c>
    </row>
    <row r="7" spans="1:3">
      <c r="A7" s="4" t="s">
        <v>460</v>
      </c>
      <c r="C7" s="6" t="n">
        <v>23103</v>
      </c>
    </row>
    <row r="8" spans="1:3">
      <c r="A8" s="4" t="s">
        <v>250</v>
      </c>
      <c r="C8" s="5" t="n">
        <v>577571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2449</v>
      </c>
      <c r="C4" s="6" t="n">
        <v>1821</v>
      </c>
      <c r="D4" s="6" t="n">
        <v>3684</v>
      </c>
      <c r="E4" s="6" t="n">
        <v>3539</v>
      </c>
    </row>
    <row r="5" spans="1:5">
      <c r="A5" s="4" t="s">
        <v>67</v>
      </c>
      <c r="B5" s="5" t="n">
        <v>11250</v>
      </c>
      <c r="C5" s="5" t="n">
        <v>1420</v>
      </c>
      <c r="D5" s="5" t="n">
        <v>11250</v>
      </c>
      <c r="E5" s="5" t="n">
        <v>21720</v>
      </c>
    </row>
    <row r="6" spans="1:5">
      <c r="A6" s="4" t="s">
        <v>68</v>
      </c>
      <c r="B6" s="5" t="n">
        <v>-8801</v>
      </c>
      <c r="C6" s="5" t="n">
        <v>401</v>
      </c>
      <c r="D6" s="5" t="n">
        <v>-7566</v>
      </c>
      <c r="E6" s="5" t="n">
        <v>-18181</v>
      </c>
    </row>
    <row r="7" spans="1:5">
      <c r="A7" s="3" t="s">
        <v>69</v>
      </c>
    </row>
    <row r="8" spans="1:5">
      <c r="A8" s="4" t="s">
        <v>70</v>
      </c>
      <c r="B8" s="5" t="n">
        <v>82334</v>
      </c>
      <c r="C8" s="5" t="n">
        <v>48776</v>
      </c>
      <c r="D8" s="5" t="n">
        <v>137817</v>
      </c>
      <c r="E8" s="5" t="n">
        <v>126552</v>
      </c>
    </row>
    <row r="9" spans="1:5">
      <c r="A9" s="4" t="s">
        <v>71</v>
      </c>
      <c r="B9" s="5" t="n">
        <v>82334</v>
      </c>
      <c r="C9" s="5" t="n">
        <v>48776</v>
      </c>
      <c r="D9" s="5" t="n">
        <v>137817</v>
      </c>
      <c r="E9" s="5" t="n">
        <v>126552</v>
      </c>
    </row>
    <row r="10" spans="1:5">
      <c r="A10" s="4" t="s">
        <v>72</v>
      </c>
      <c r="B10" s="5" t="n">
        <v>-91135</v>
      </c>
      <c r="C10" s="5" t="n">
        <v>-48375</v>
      </c>
      <c r="D10" s="5" t="n">
        <v>-145383</v>
      </c>
      <c r="E10" s="5" t="n">
        <v>-144733</v>
      </c>
    </row>
    <row r="11" spans="1:5">
      <c r="A11" s="3" t="s">
        <v>73</v>
      </c>
    </row>
    <row r="12" spans="1:5">
      <c r="A12" s="4" t="s">
        <v>74</v>
      </c>
      <c r="B12" s="5" t="n">
        <v>-89200</v>
      </c>
      <c r="C12" s="5" t="n">
        <v>-75133</v>
      </c>
      <c r="D12" s="5" t="n">
        <v>-159810</v>
      </c>
      <c r="E12" s="5" t="n">
        <v>-139375</v>
      </c>
    </row>
    <row r="13" spans="1:5">
      <c r="A13" s="4" t="s">
        <v>75</v>
      </c>
      <c r="B13" s="5" t="n">
        <v>-109576</v>
      </c>
      <c r="C13" s="5" t="n">
        <v>1603779</v>
      </c>
      <c r="D13" s="5" t="n">
        <v>-183582</v>
      </c>
      <c r="E13" s="5" t="n">
        <v>333495</v>
      </c>
    </row>
    <row r="14" spans="1:5">
      <c r="A14" s="4" t="s">
        <v>76</v>
      </c>
      <c r="B14" s="4" t="s">
        <v>35</v>
      </c>
      <c r="C14" s="4" t="s">
        <v>35</v>
      </c>
      <c r="D14" s="5" t="n">
        <v>100000</v>
      </c>
      <c r="E14" s="4" t="s">
        <v>35</v>
      </c>
    </row>
    <row r="15" spans="1:5">
      <c r="A15" s="4" t="s">
        <v>77</v>
      </c>
      <c r="B15" s="5" t="n">
        <v>-198776</v>
      </c>
      <c r="C15" s="5" t="n">
        <v>1528646</v>
      </c>
      <c r="D15" s="5" t="n">
        <v>-243392</v>
      </c>
      <c r="E15" s="5" t="n">
        <v>194120</v>
      </c>
    </row>
    <row r="16" spans="1:5">
      <c r="A16" s="4" t="s">
        <v>78</v>
      </c>
      <c r="B16" s="6" t="n">
        <v>-289911</v>
      </c>
      <c r="C16" s="6" t="n">
        <v>1480271</v>
      </c>
      <c r="D16" s="6" t="n">
        <v>-388775</v>
      </c>
      <c r="E16" s="6" t="n">
        <v>49387</v>
      </c>
    </row>
    <row r="17" spans="1:5">
      <c r="A17" s="4" t="s">
        <v>79</v>
      </c>
      <c r="B17" s="6" t="n">
        <v>0</v>
      </c>
      <c r="C17" s="4" t="s">
        <v>35</v>
      </c>
      <c r="D17" s="6" t="n">
        <v>0</v>
      </c>
      <c r="E17" s="4" t="s">
        <v>35</v>
      </c>
    </row>
    <row r="18" spans="1:5">
      <c r="A18" s="4" t="s">
        <v>80</v>
      </c>
      <c r="B18" s="4" t="s">
        <v>35</v>
      </c>
      <c r="C18" s="5" t="n">
        <v>0</v>
      </c>
      <c r="D18" s="4" t="s">
        <v>35</v>
      </c>
      <c r="E18" s="5" t="n">
        <v>0</v>
      </c>
    </row>
    <row r="19" spans="1:5">
      <c r="A19" s="4" t="s">
        <v>81</v>
      </c>
      <c r="B19" s="4" t="s">
        <v>35</v>
      </c>
      <c r="C19" s="6" t="n">
        <v>0</v>
      </c>
      <c r="D19" s="4" t="s">
        <v>35</v>
      </c>
      <c r="E19" s="6" t="n">
        <v>0</v>
      </c>
    </row>
    <row r="20" spans="1:5">
      <c r="A20" s="4" t="s">
        <v>82</v>
      </c>
      <c r="B20" s="5" t="n">
        <v>1280015474</v>
      </c>
      <c r="C20" s="4" t="s">
        <v>35</v>
      </c>
      <c r="D20" s="5" t="n">
        <v>1099196120</v>
      </c>
      <c r="E20" s="4" t="s">
        <v>35</v>
      </c>
    </row>
    <row r="21" spans="1:5">
      <c r="A21" s="4" t="s">
        <v>83</v>
      </c>
      <c r="B21" s="4" t="s">
        <v>35</v>
      </c>
      <c r="C21" s="5" t="n">
        <v>665925639</v>
      </c>
      <c r="D21" s="4" t="s">
        <v>35</v>
      </c>
      <c r="E21" s="5" t="n">
        <v>628705342</v>
      </c>
    </row>
    <row r="22" spans="1:5">
      <c r="A22" s="4" t="s">
        <v>84</v>
      </c>
      <c r="B22" s="4" t="s">
        <v>35</v>
      </c>
      <c r="C22" s="5" t="n">
        <v>6006984575</v>
      </c>
      <c r="D22" s="4" t="s">
        <v>35</v>
      </c>
      <c r="E22" s="5" t="n">
        <v>59697642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12"/>
    <col customWidth="1" max="3" min="3" width="36"/>
    <col customWidth="1" max="4" min="4" width="25"/>
    <col customWidth="1" max="5" min="5" width="29"/>
    <col customWidth="1" max="6" min="6" width="22"/>
  </cols>
  <sheetData>
    <row r="1" spans="1:6">
      <c r="A1" s="1" t="s">
        <v>85</v>
      </c>
      <c r="B1" s="2" t="s">
        <v>86</v>
      </c>
      <c r="C1" s="2" t="s">
        <v>87</v>
      </c>
      <c r="D1" s="2" t="s">
        <v>88</v>
      </c>
      <c r="E1" s="2" t="s">
        <v>89</v>
      </c>
      <c r="F1" s="2" t="s">
        <v>90</v>
      </c>
    </row>
    <row r="2" spans="1:6">
      <c r="A2" s="4" t="s">
        <v>91</v>
      </c>
      <c r="B2" s="4" t="s">
        <v>35</v>
      </c>
      <c r="C2" s="4" t="s">
        <v>35</v>
      </c>
      <c r="D2" s="5" t="n">
        <v>51</v>
      </c>
      <c r="E2" s="4" t="s">
        <v>35</v>
      </c>
      <c r="F2" s="5" t="n">
        <v>576193639</v>
      </c>
    </row>
    <row r="3" spans="1:6">
      <c r="A3" s="4" t="s">
        <v>92</v>
      </c>
      <c r="B3" s="6" t="n">
        <v>-2455224</v>
      </c>
      <c r="C3" s="6" t="n">
        <v>525366</v>
      </c>
      <c r="D3" s="4" t="s">
        <v>35</v>
      </c>
      <c r="E3" s="6" t="n">
        <v>-3556784</v>
      </c>
      <c r="F3" s="6" t="n">
        <v>576194</v>
      </c>
    </row>
    <row r="4" spans="1:6">
      <c r="A4" s="4" t="s">
        <v>93</v>
      </c>
      <c r="F4" s="5" t="n">
        <v>89132000</v>
      </c>
    </row>
    <row r="5" spans="1:6">
      <c r="A5" s="4" t="s">
        <v>94</v>
      </c>
      <c r="B5" s="5" t="n">
        <v>1338</v>
      </c>
      <c r="C5" s="5" t="n">
        <v>1338</v>
      </c>
      <c r="F5" s="4" t="s">
        <v>35</v>
      </c>
    </row>
    <row r="6" spans="1:6">
      <c r="A6" s="4" t="s">
        <v>95</v>
      </c>
      <c r="B6" s="5" t="n">
        <v>-1430884</v>
      </c>
      <c r="C6" s="4" t="s">
        <v>35</v>
      </c>
      <c r="D6" s="4" t="s">
        <v>35</v>
      </c>
      <c r="E6" s="6" t="n">
        <v>-1430884</v>
      </c>
      <c r="F6" s="4" t="s">
        <v>35</v>
      </c>
    </row>
    <row r="7" spans="1:6">
      <c r="A7" s="4" t="s">
        <v>96</v>
      </c>
      <c r="B7" s="6" t="n">
        <v>29314</v>
      </c>
      <c r="C7" s="6" t="n">
        <v>-59818</v>
      </c>
      <c r="F7" s="6" t="n">
        <v>89132</v>
      </c>
    </row>
    <row r="8" spans="1:6">
      <c r="A8" s="4" t="s">
        <v>97</v>
      </c>
      <c r="B8" s="4" t="s">
        <v>35</v>
      </c>
      <c r="C8" s="4" t="s">
        <v>35</v>
      </c>
      <c r="D8" s="5" t="n">
        <v>51</v>
      </c>
      <c r="E8" s="4" t="s">
        <v>35</v>
      </c>
      <c r="F8" s="5" t="n">
        <v>665325639</v>
      </c>
    </row>
    <row r="9" spans="1:6">
      <c r="A9" s="4" t="s">
        <v>98</v>
      </c>
      <c r="B9" s="6" t="n">
        <v>-3855456</v>
      </c>
      <c r="C9" s="6" t="n">
        <v>466886</v>
      </c>
      <c r="D9" s="4" t="s">
        <v>35</v>
      </c>
      <c r="E9" s="6" t="n">
        <v>-4987668</v>
      </c>
      <c r="F9" s="6" t="n">
        <v>665326</v>
      </c>
    </row>
    <row r="10" spans="1:6">
      <c r="A10" s="4" t="s">
        <v>95</v>
      </c>
      <c r="B10" s="6" t="n">
        <v>1480271</v>
      </c>
      <c r="C10" s="4" t="s">
        <v>35</v>
      </c>
      <c r="D10" s="4" t="s">
        <v>35</v>
      </c>
      <c r="E10" s="6" t="n">
        <v>1480271</v>
      </c>
      <c r="F10" s="4" t="s">
        <v>35</v>
      </c>
    </row>
    <row r="11" spans="1:6">
      <c r="A11" s="4" t="s">
        <v>99</v>
      </c>
      <c r="C11" s="4" t="s">
        <v>35</v>
      </c>
      <c r="F11" s="5" t="n">
        <v>600000</v>
      </c>
    </row>
    <row r="12" spans="1:6">
      <c r="A12" s="4" t="s">
        <v>100</v>
      </c>
      <c r="C12" s="6" t="n">
        <v>-600</v>
      </c>
      <c r="F12" s="6" t="n">
        <v>600</v>
      </c>
    </row>
    <row r="13" spans="1:6">
      <c r="A13" s="4" t="s">
        <v>101</v>
      </c>
      <c r="B13" s="4" t="s">
        <v>35</v>
      </c>
      <c r="C13" s="4" t="s">
        <v>35</v>
      </c>
      <c r="D13" s="5" t="n">
        <v>51</v>
      </c>
      <c r="E13" s="4" t="s">
        <v>35</v>
      </c>
      <c r="F13" s="5" t="n">
        <v>665925639</v>
      </c>
    </row>
    <row r="14" spans="1:6">
      <c r="A14" s="4" t="s">
        <v>102</v>
      </c>
      <c r="B14" s="6" t="n">
        <v>-2375185</v>
      </c>
      <c r="C14" s="6" t="n">
        <v>466286</v>
      </c>
      <c r="D14" s="4" t="s">
        <v>35</v>
      </c>
      <c r="E14" s="6" t="n">
        <v>-3507397</v>
      </c>
      <c r="F14" s="6" t="n">
        <v>665926</v>
      </c>
    </row>
    <row r="15" spans="1:6">
      <c r="A15" s="4" t="s">
        <v>103</v>
      </c>
      <c r="B15" s="4" t="s">
        <v>35</v>
      </c>
      <c r="C15" s="4" t="s">
        <v>35</v>
      </c>
      <c r="D15" s="5" t="n">
        <v>51</v>
      </c>
      <c r="E15" s="4" t="s">
        <v>35</v>
      </c>
      <c r="F15" s="5" t="n">
        <v>770401939</v>
      </c>
    </row>
    <row r="16" spans="1:6">
      <c r="A16" s="4" t="s">
        <v>104</v>
      </c>
      <c r="B16" s="6" t="n">
        <v>-2328064</v>
      </c>
      <c r="C16" s="6" t="n">
        <v>391555</v>
      </c>
      <c r="D16" s="4" t="s">
        <v>35</v>
      </c>
      <c r="E16" s="6" t="n">
        <v>-3490021</v>
      </c>
      <c r="F16" s="6" t="n">
        <v>770402</v>
      </c>
    </row>
    <row r="17" spans="1:6">
      <c r="A17" s="4" t="s">
        <v>93</v>
      </c>
      <c r="F17" s="5" t="n">
        <v>309898600</v>
      </c>
    </row>
    <row r="18" spans="1:6">
      <c r="A18" s="4" t="s">
        <v>94</v>
      </c>
      <c r="B18" s="5" t="n">
        <v>78516</v>
      </c>
      <c r="C18" s="5" t="n">
        <v>78516</v>
      </c>
      <c r="F18" s="4" t="s">
        <v>35</v>
      </c>
    </row>
    <row r="19" spans="1:6">
      <c r="A19" s="4" t="s">
        <v>95</v>
      </c>
      <c r="B19" s="5" t="n">
        <v>-98864</v>
      </c>
      <c r="C19" s="4" t="s">
        <v>35</v>
      </c>
      <c r="D19" s="4" t="s">
        <v>35</v>
      </c>
      <c r="E19" s="6" t="n">
        <v>-98864</v>
      </c>
      <c r="F19" s="4" t="s">
        <v>35</v>
      </c>
    </row>
    <row r="20" spans="1:6">
      <c r="A20" s="4" t="s">
        <v>96</v>
      </c>
      <c r="B20" s="6" t="n">
        <v>6585</v>
      </c>
      <c r="C20" s="6" t="n">
        <v>-303314</v>
      </c>
      <c r="F20" s="6" t="n">
        <v>309899</v>
      </c>
    </row>
    <row r="21" spans="1:6">
      <c r="A21" s="4" t="s">
        <v>105</v>
      </c>
      <c r="B21" s="4" t="s">
        <v>35</v>
      </c>
      <c r="C21" s="4" t="s">
        <v>35</v>
      </c>
      <c r="D21" s="5" t="n">
        <v>51</v>
      </c>
      <c r="E21" s="4" t="s">
        <v>35</v>
      </c>
      <c r="F21" s="5" t="n">
        <v>1080300539</v>
      </c>
    </row>
    <row r="22" spans="1:6">
      <c r="A22" s="4" t="s">
        <v>106</v>
      </c>
      <c r="B22" s="6" t="n">
        <v>-2341827</v>
      </c>
      <c r="C22" s="6" t="n">
        <v>166757</v>
      </c>
      <c r="D22" s="4" t="s">
        <v>35</v>
      </c>
      <c r="E22" s="6" t="n">
        <v>-3588885</v>
      </c>
      <c r="F22" s="6" t="n">
        <v>1080301</v>
      </c>
    </row>
    <row r="23" spans="1:6">
      <c r="A23" s="4" t="s">
        <v>93</v>
      </c>
      <c r="F23" s="5" t="n">
        <v>363309600</v>
      </c>
    </row>
    <row r="24" spans="1:6">
      <c r="A24" s="4" t="s">
        <v>94</v>
      </c>
      <c r="B24" s="5" t="n">
        <v>66437</v>
      </c>
      <c r="C24" s="5" t="n">
        <v>66437</v>
      </c>
      <c r="F24" s="4" t="s">
        <v>35</v>
      </c>
    </row>
    <row r="25" spans="1:6">
      <c r="A25" s="4" t="s">
        <v>95</v>
      </c>
      <c r="B25" s="5" t="n">
        <v>289911</v>
      </c>
      <c r="C25" s="4" t="s">
        <v>35</v>
      </c>
      <c r="D25" s="4" t="s">
        <v>35</v>
      </c>
      <c r="E25" s="6" t="n">
        <v>-289911</v>
      </c>
      <c r="F25" s="4" t="s">
        <v>35</v>
      </c>
    </row>
    <row r="26" spans="1:6">
      <c r="A26" s="4" t="s">
        <v>96</v>
      </c>
      <c r="B26" s="6" t="n">
        <v>14533</v>
      </c>
      <c r="C26" s="6" t="n">
        <v>-348777</v>
      </c>
      <c r="F26" s="6" t="n">
        <v>363310</v>
      </c>
    </row>
    <row r="27" spans="1:6">
      <c r="A27" s="4" t="s">
        <v>107</v>
      </c>
      <c r="B27" s="4" t="s">
        <v>35</v>
      </c>
      <c r="C27" s="4" t="s">
        <v>35</v>
      </c>
      <c r="D27" s="5" t="n">
        <v>51</v>
      </c>
      <c r="E27" s="4" t="s">
        <v>35</v>
      </c>
      <c r="F27" s="5" t="n">
        <v>1443610139</v>
      </c>
    </row>
    <row r="28" spans="1:6">
      <c r="A28" s="4" t="s">
        <v>108</v>
      </c>
      <c r="B28" s="6" t="n">
        <v>-2550768</v>
      </c>
      <c r="C28" s="6" t="n">
        <v>-115583</v>
      </c>
      <c r="D28" s="4" t="s">
        <v>35</v>
      </c>
      <c r="E28" s="6" t="n">
        <v>-3878796</v>
      </c>
      <c r="F28" s="6" t="n">
        <v>1443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64</v>
      </c>
    </row>
    <row r="3" spans="1:3">
      <c r="A3" s="3" t="s">
        <v>110</v>
      </c>
    </row>
    <row r="4" spans="1:3">
      <c r="A4" s="4" t="s">
        <v>111</v>
      </c>
      <c r="B4" s="6" t="n">
        <v>-388775</v>
      </c>
      <c r="C4" s="6" t="n">
        <v>49387</v>
      </c>
    </row>
    <row r="5" spans="1:3">
      <c r="A5" s="3" t="s">
        <v>112</v>
      </c>
    </row>
    <row r="6" spans="1:3">
      <c r="A6" s="4" t="s">
        <v>113</v>
      </c>
      <c r="B6" s="5" t="n">
        <v>183582</v>
      </c>
      <c r="C6" s="5" t="n">
        <v>-333495</v>
      </c>
    </row>
    <row r="7" spans="1:3">
      <c r="A7" s="4" t="s">
        <v>114</v>
      </c>
      <c r="B7" s="5" t="n">
        <v>90580</v>
      </c>
      <c r="C7" s="5" t="n">
        <v>88613</v>
      </c>
    </row>
    <row r="8" spans="1:3">
      <c r="A8" s="4" t="s">
        <v>76</v>
      </c>
      <c r="B8" s="5" t="n">
        <v>-100000</v>
      </c>
      <c r="C8" s="4" t="s">
        <v>35</v>
      </c>
    </row>
    <row r="9" spans="1:3">
      <c r="A9" s="3" t="s">
        <v>115</v>
      </c>
    </row>
    <row r="10" spans="1:3">
      <c r="A10" s="4" t="s">
        <v>34</v>
      </c>
      <c r="B10" s="5" t="n">
        <v>1134</v>
      </c>
      <c r="C10" s="4" t="s">
        <v>35</v>
      </c>
    </row>
    <row r="11" spans="1:3">
      <c r="A11" s="4" t="s">
        <v>39</v>
      </c>
      <c r="B11" s="5" t="n">
        <v>47650</v>
      </c>
      <c r="C11" s="5" t="n">
        <v>49700</v>
      </c>
    </row>
    <row r="12" spans="1:3">
      <c r="A12" s="4" t="s">
        <v>38</v>
      </c>
      <c r="B12" s="5" t="n">
        <v>5102</v>
      </c>
      <c r="C12" s="5" t="n">
        <v>17918</v>
      </c>
    </row>
    <row r="13" spans="1:3">
      <c r="A13" s="4" t="s">
        <v>40</v>
      </c>
      <c r="B13" s="5" t="n">
        <v>69230</v>
      </c>
      <c r="C13" s="5" t="n">
        <v>50331</v>
      </c>
    </row>
    <row r="14" spans="1:3">
      <c r="A14" s="4" t="s">
        <v>116</v>
      </c>
      <c r="B14" s="5" t="n">
        <v>-91497</v>
      </c>
      <c r="C14" s="5" t="n">
        <v>-77546</v>
      </c>
    </row>
    <row r="15" spans="1:3">
      <c r="A15" s="4" t="s">
        <v>117</v>
      </c>
      <c r="B15" s="4" t="s">
        <v>35</v>
      </c>
      <c r="C15" s="4" t="s">
        <v>35</v>
      </c>
    </row>
    <row r="16" spans="1:3">
      <c r="A16" s="3" t="s">
        <v>118</v>
      </c>
    </row>
    <row r="17" spans="1:3">
      <c r="A17" s="4" t="s">
        <v>119</v>
      </c>
      <c r="B17" s="5" t="n">
        <v>116000</v>
      </c>
      <c r="C17" s="5" t="n">
        <v>50000</v>
      </c>
    </row>
    <row r="18" spans="1:3">
      <c r="A18" s="4" t="s">
        <v>120</v>
      </c>
      <c r="B18" s="5" t="n">
        <v>116000</v>
      </c>
      <c r="C18" s="5" t="n">
        <v>50000</v>
      </c>
    </row>
    <row r="19" spans="1:3">
      <c r="A19" s="4" t="s">
        <v>121</v>
      </c>
      <c r="B19" s="5" t="n">
        <v>24503</v>
      </c>
      <c r="C19" s="5" t="n">
        <v>-27546</v>
      </c>
    </row>
    <row r="20" spans="1:3">
      <c r="A20" s="4" t="s">
        <v>122</v>
      </c>
      <c r="B20" s="5" t="n">
        <v>3439</v>
      </c>
      <c r="C20" s="5" t="n">
        <v>28438</v>
      </c>
    </row>
    <row r="21" spans="1:3">
      <c r="A21" s="4" t="s">
        <v>123</v>
      </c>
      <c r="B21" s="5" t="n">
        <v>27942</v>
      </c>
      <c r="C21" s="5" t="n">
        <v>892</v>
      </c>
    </row>
    <row r="22" spans="1:3">
      <c r="A22" s="3" t="s">
        <v>124</v>
      </c>
    </row>
    <row r="23" spans="1:3">
      <c r="A23" s="4" t="s">
        <v>125</v>
      </c>
      <c r="B23" s="4" t="s">
        <v>35</v>
      </c>
      <c r="C23" s="4" t="s">
        <v>35</v>
      </c>
    </row>
    <row r="24" spans="1:3">
      <c r="A24" s="4" t="s">
        <v>126</v>
      </c>
      <c r="B24" s="4" t="s">
        <v>35</v>
      </c>
      <c r="C24" s="4" t="s">
        <v>35</v>
      </c>
    </row>
    <row r="25" spans="1:3">
      <c r="A25" s="3" t="s">
        <v>127</v>
      </c>
    </row>
    <row r="26" spans="1:3">
      <c r="A26" s="4" t="s">
        <v>128</v>
      </c>
      <c r="B26" s="5" t="n">
        <v>132000</v>
      </c>
      <c r="C26" s="5" t="n">
        <v>60000</v>
      </c>
    </row>
    <row r="27" spans="1:3">
      <c r="A27" s="4" t="s">
        <v>94</v>
      </c>
      <c r="B27" s="5" t="n">
        <v>144953</v>
      </c>
      <c r="C27" s="5" t="n">
        <v>1338</v>
      </c>
    </row>
    <row r="28" spans="1:3">
      <c r="A28" s="4" t="s">
        <v>129</v>
      </c>
      <c r="B28" s="6" t="n">
        <v>21117</v>
      </c>
      <c r="C28" s="6" t="n">
        <v>293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9T07:50:34Z</dcterms:created>
  <dcterms:modified xmlns:dcterms="http://purl.org/dc/terms/" xmlns:xsi="http://www.w3.org/2001/XMLSchema-instance" xsi:type="dcterms:W3CDTF">2019-11-29T07:50:34Z</dcterms:modified>
</cp:coreProperties>
</file>